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ax-Managed Funds</t>
        </is>
      </c>
    </row>
    <row r="7">
      <c r="A7" s="4" t="inlineStr">
        <is>
          <t>Entity Central Index Key</t>
        </is>
      </c>
      <c r="B7" s="4" t="inlineStr">
        <is>
          <t>00009232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ax-Managed Funds</t>
        </is>
      </c>
    </row>
    <row r="7">
      <c r="A7" s="4" t="inlineStr">
        <is>
          <t>Entity Central Index Key</t>
        </is>
      </c>
      <c r="B7" s="4" t="inlineStr">
        <is>
          <t>0000923202</t>
        </is>
      </c>
    </row>
    <row r="8">
      <c r="A8" s="4" t="inlineStr">
        <is>
          <t>Entity Investment Company Type</t>
        </is>
      </c>
      <c r="B8" s="4" t="inlineStr">
        <is>
          <t>N-1A</t>
        </is>
      </c>
    </row>
    <row r="9">
      <c r="A9" s="4" t="inlineStr">
        <is>
          <t>Document Period End Date</t>
        </is>
      </c>
      <c r="B9" s="4" t="inlineStr">
        <is>
          <t>Dec. 31,  2024</t>
        </is>
      </c>
    </row>
    <row r="10">
      <c r="A10" s="4" t="inlineStr">
        <is>
          <t>C000135478</t>
        </is>
      </c>
      <c r="B10" s="4" t="inlineStr">
        <is>
          <t xml:space="preserve"> </t>
        </is>
      </c>
    </row>
    <row r="11">
      <c r="A11" s="3" t="inlineStr">
        <is>
          <t>Shareholder Report [Line Items]</t>
        </is>
      </c>
      <c r="B11" s="4" t="inlineStr">
        <is>
          <t xml:space="preserve"> </t>
        </is>
      </c>
    </row>
    <row r="12">
      <c r="A12" s="4" t="inlineStr">
        <is>
          <t>Fund Name</t>
        </is>
      </c>
      <c r="B12" s="4" t="inlineStr">
        <is>
          <t>Developed Markets Index Fund</t>
        </is>
      </c>
    </row>
    <row r="13">
      <c r="A13" s="4" t="inlineStr">
        <is>
          <t>Class Name</t>
        </is>
      </c>
      <c r="B13" s="4" t="inlineStr">
        <is>
          <t>Investor Shares</t>
        </is>
      </c>
    </row>
    <row r="14">
      <c r="A14" s="4" t="inlineStr">
        <is>
          <t>Trading Symbol</t>
        </is>
      </c>
      <c r="B14" s="4" t="inlineStr">
        <is>
          <t>VDVIX</t>
        </is>
      </c>
    </row>
    <row r="15">
      <c r="A15" s="4" t="inlineStr">
        <is>
          <t>Annual or Semi-Annual Statement [Text Block]</t>
        </is>
      </c>
      <c r="B15" s="4" t="inlineStr">
        <is>
          <t>This annual shareholder report contains important information about Vanguard Developed Markets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16 0.16%</t>
        </is>
      </c>
    </row>
    <row r="21">
      <c r="A21" s="4" t="inlineStr">
        <is>
          <t>Expenses Paid, Amount</t>
        </is>
      </c>
      <c r="B21" s="5" t="n">
        <v>16</v>
      </c>
    </row>
    <row r="22">
      <c r="A22" s="4" t="inlineStr">
        <is>
          <t>Expense Ratio, Percent</t>
        </is>
      </c>
      <c r="B22" s="6" t="n">
        <v>0.0016</v>
      </c>
    </row>
    <row r="23">
      <c r="A23" s="4" t="inlineStr">
        <is>
          <t>Factors Affecting Performance [Text Block]</t>
        </is>
      </c>
      <c r="B23" s="4" t="inlineStr">
        <is>
          <t>How did the Fund perform during the reporting period? For the 12 months ended December 31, 2024, the Fund performed roughly in line with its benchmark.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Financial stocks, which made up more than one-fifth of the benchmark at the end of the period, led the way. Industrials, technology, and consumer discretionary stocks also contributed. The biggest detractors were basic materials, telecommunications, and consumer staples.</t>
        </is>
      </c>
    </row>
    <row r="24">
      <c r="A24" s="4" t="inlineStr">
        <is>
          <t>Line Graph [Table Text Block]</t>
        </is>
      </c>
      <c r="B24" s="4" t="inlineStr">
        <is>
          <t>Investor Shares Spliced Developed ex US Index FTSE Global All Cap ex US Index 2014 $10,000 $10,000 $10,000 2015 $10,553 $10,508 $10,368 2015 $10,661 $10,583 $10,483 2015 $9,600 $9,506 $9,238 2015 $9,971 $9,972 $9,571 2016 $9,772 $9,751 $9,543 2016 $9,738 $9,644 $9,494 2016 $10,361 $10,289 $10,152 2016 $10,206 $10,200 $10,023 2017 $10,998 $10,944 $10,815 2017 $11,695 $11,618 $11,432 2017 $12,347 $12,277 $12,120 2017 $12,892 $12,884 $12,770 2018 $12,739 $12,654 $12,624 2018 $12,532 $12,517 $12,299 2018 $12,669 $12,650 $12,361 2018 $11,014 $10,978 $10,904 2019 $12,133 $12,093 $12,017 2019 $12,530 $12,497 $12,360 2019 $12,403 $12,364 $12,156 2019 $13,433 $13,430 $13,281 2020 $10,199 $10,232 $10,093 2020 $11,981 $11,909 $11,813 2020 $12,650 $12,618 $12,605 2020 $14,791 $14,773 $14,775 2021 $15,386 $15,373 $15,338 2021 $16,255 $16,247 $16,208 2021 $15,994 $16,074 $15,802 2021 $16,470 $16,484 $16,081 2022 $15,470 $15,615 $15,228 2022 $13,293 $13,237 $13,084 2022 $11,895 $11,968 $11,820 2022 $13,935 $13,916 $13,491 2023 $15,011 $14,976 $14,358 2023 $15,469 $15,425 $14,721 2023 $14,743 $14,812 $14,231 2023 $16,388 $16,416 $15,622 2024 $17,225 $17,255 $16,300 2024 $17,103 $17,126 $16,441 2024 $18,376 $18,421 $17,820 2024 $16,873 $16,967 $16,485</t>
        </is>
      </c>
    </row>
    <row r="25">
      <c r="A25" s="4" t="inlineStr">
        <is>
          <t>Average Annual Return [Table Text Block]</t>
        </is>
      </c>
      <c r="B25" s="4" t="inlineStr">
        <is>
          <t xml:space="preserve"> 1 Year 5 Years 10 Years Investor Shares 2.96% 4.67% 5.37% Spliced Developed ex US Index 3.36% 4.79% 5.43% FTSE Global All Cap ex US Index 5.52% 4.42% 5.13%</t>
        </is>
      </c>
    </row>
    <row r="26">
      <c r="A26" s="4" t="inlineStr">
        <is>
          <t>AssetsNet</t>
        </is>
      </c>
      <c r="B26" s="5" t="n">
        <v>191380000000</v>
      </c>
    </row>
    <row r="27">
      <c r="A27" s="4" t="inlineStr">
        <is>
          <t>Holdings Count | Holding</t>
        </is>
      </c>
      <c r="B27" s="7" t="n">
        <v>3944</v>
      </c>
    </row>
    <row r="28">
      <c r="A28" s="4" t="inlineStr">
        <is>
          <t>Advisory Fees Paid, Amount</t>
        </is>
      </c>
      <c r="B28" s="5" t="n">
        <v>10570000</v>
      </c>
    </row>
    <row r="29">
      <c r="A29" s="4" t="inlineStr">
        <is>
          <t>InvestmentCompanyPortfolioTurnover</t>
        </is>
      </c>
      <c r="B29" s="8" t="n">
        <v>0.03</v>
      </c>
    </row>
    <row r="30">
      <c r="A30" s="4" t="inlineStr">
        <is>
          <t>Additional Fund Statistics [Text Block]</t>
        </is>
      </c>
      <c r="B30" s="4" t="inlineStr">
        <is>
          <t>Fund Statistics (as of December 31, 2024 Fund Net Assets (in millions) $191,380 Number of Portfolio Holdings 3,944 Portfolio Turnover Rate 3% Total Investment Advisory Fees (in thousands) $10,570</t>
        </is>
      </c>
    </row>
    <row r="31">
      <c r="A31" s="4" t="inlineStr">
        <is>
          <t>Additional Fund Statistics Significance or Limits [Text Block]</t>
        </is>
      </c>
      <c r="B3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2">
      <c r="A32" s="4" t="inlineStr">
        <is>
          <t>Holdings [Text Block]</t>
        </is>
      </c>
      <c r="B32" s="4" t="inlineStr">
        <is>
          <t>This table reflects the Fund's investments, including short-term investments, derivatives and other assets and liabilities. Portfolio Composition % of Net Assets (as of December 31, 2024 Asia 29.3% Europe 52.5% North America 10.5% Oceania 7.0% Other Assets and Liabilities—Net 0.7%</t>
        </is>
      </c>
    </row>
    <row r="33">
      <c r="A33" s="4" t="inlineStr">
        <is>
          <t>Material Fund Change [Text Block]</t>
        </is>
      </c>
    </row>
    <row r="34">
      <c r="A34" s="4" t="inlineStr">
        <is>
          <t>Updated Prospectus Web Address</t>
        </is>
      </c>
      <c r="B34" s="4" t="inlineStr">
        <is>
          <t>https://personal1.vanguard.com/ngf-next-gen-form-webapp/fund-literature</t>
        </is>
      </c>
    </row>
    <row r="35">
      <c r="A35" s="4" t="inlineStr">
        <is>
          <t>C000051262</t>
        </is>
      </c>
      <c r="B35" s="4" t="inlineStr">
        <is>
          <t xml:space="preserve"> </t>
        </is>
      </c>
    </row>
    <row r="36">
      <c r="A36" s="3" t="inlineStr">
        <is>
          <t>Shareholder Report [Line Items]</t>
        </is>
      </c>
      <c r="B36" s="4" t="inlineStr">
        <is>
          <t xml:space="preserve"> </t>
        </is>
      </c>
    </row>
    <row r="37">
      <c r="A37" s="4" t="inlineStr">
        <is>
          <t>Fund Name</t>
        </is>
      </c>
      <c r="B37" s="4" t="inlineStr">
        <is>
          <t>Developed Markets Index Fund</t>
        </is>
      </c>
    </row>
    <row r="38">
      <c r="A38" s="4" t="inlineStr">
        <is>
          <t>Class Name</t>
        </is>
      </c>
      <c r="B38" s="4" t="inlineStr">
        <is>
          <t>FTSE Developed Markets ETF Shares</t>
        </is>
      </c>
    </row>
    <row r="39">
      <c r="A39" s="4" t="inlineStr">
        <is>
          <t>Trading Symbol</t>
        </is>
      </c>
      <c r="B39" s="4" t="inlineStr">
        <is>
          <t>VEA</t>
        </is>
      </c>
    </row>
    <row r="40">
      <c r="A40" s="4" t="inlineStr">
        <is>
          <t>Security Exchange Name</t>
        </is>
      </c>
      <c r="B40" s="4" t="inlineStr">
        <is>
          <t>NYSE</t>
        </is>
      </c>
    </row>
    <row r="41">
      <c r="A41" s="4" t="inlineStr">
        <is>
          <t>Annual or Semi-Annual Statement [Text Block]</t>
        </is>
      </c>
      <c r="B41" s="4" t="inlineStr">
        <is>
          <t>This annual shareholder report contains important information about Vanguard Developed Markets Index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4">
      <c r="A44" s="4" t="inlineStr">
        <is>
          <t>Material Fund Change Notice [Text Block]</t>
        </is>
      </c>
      <c r="B44" s="4" t="inlineStr">
        <is>
          <t>The report describes changes to the Fund that occurred during the reporting period.</t>
        </is>
      </c>
    </row>
    <row r="45">
      <c r="A45" s="4" t="inlineStr">
        <is>
          <t>Additional Information Phone Number</t>
        </is>
      </c>
      <c r="B45" s="4" t="inlineStr">
        <is>
          <t>800-662-7447</t>
        </is>
      </c>
    </row>
    <row r="46">
      <c r="A46" s="4" t="inlineStr">
        <is>
          <t>Additional Information Website</t>
        </is>
      </c>
      <c r="B46" s="4" t="inlineStr">
        <is>
          <t>https://personal1.vanguard.com/ngf-next-gen-form-webapp/fund-literature</t>
        </is>
      </c>
    </row>
    <row r="47">
      <c r="A47" s="4" t="inlineStr">
        <is>
          <t>Expenses [Text Block]</t>
        </is>
      </c>
      <c r="B47" s="4" t="inlineStr">
        <is>
          <t>What were the Fund costs for the last year? (based on a hypothetical $10,000 investment) Share Class Name Costs of a $10,000 investment Costs paid as a percentage of a $10,000 investment FTSE Developed Markets ETF Shares $5 0.05%</t>
        </is>
      </c>
    </row>
    <row r="48">
      <c r="A48" s="4" t="inlineStr">
        <is>
          <t>Expenses Paid, Amount</t>
        </is>
      </c>
      <c r="B48" s="5" t="n">
        <v>5</v>
      </c>
    </row>
    <row r="49">
      <c r="A49" s="4" t="inlineStr">
        <is>
          <t>Expense Ratio, Percent</t>
        </is>
      </c>
      <c r="B49" s="6" t="n">
        <v>0.0005</v>
      </c>
    </row>
    <row r="50">
      <c r="A50" s="4" t="inlineStr">
        <is>
          <t>Factors Affecting Performance [Text Block]</t>
        </is>
      </c>
      <c r="B50" s="4" t="inlineStr">
        <is>
          <t>How did the Fund perform during the reporting period? For the 12 months ended December 31, 2024, the Fund performed roughly in line with its benchmark.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Financial stocks, which made up more than one-fifth of the benchmark at the end of the period, led the way. Industrials, technology, and consumer discretionary stocks also contributed. The biggest detractors were basic materials, telecommunications, and consumer staples.</t>
        </is>
      </c>
    </row>
    <row r="51">
      <c r="A51" s="4" t="inlineStr">
        <is>
          <t>Line Graph [Table Text Block]</t>
        </is>
      </c>
      <c r="B51" s="4" t="inlineStr">
        <is>
          <t>FTSE Developed Markets ETF Shares Net Asset Value Spliced Developed ex US Index FTSE Global All Cap ex US Index 2014 $10,000 $10,000 $10,000 2015 $10,554 $10,508 $10,368 2015 $10,662 $10,583 $10,483 2015 $9,603 $9,506 $9,238 2015 $9,979 $9,972 $9,571 2016 $9,780 $9,751 $9,543 2016 $9,756 $9,644 $9,494 2016 $10,378 $10,289 $10,152 2016 $10,229 $10,200 $10,023 2017 $11,027 $10,944 $10,815 2017 $11,732 $11,618 $11,432 2017 $12,383 $12,277 $12,120 2017 $12,933 $12,884 $12,770 2018 $12,787 $12,654 $12,624 2018 $12,585 $12,517 $12,299 2018 $12,722 $12,650 $12,361 2018 $11,061 $10,978 $10,904 2019 $12,187 $12,093 $12,017 2019 $12,589 $12,497 $12,360 2019 $12,463 $12,364 $12,156 2019 $13,503 $13,430 $13,281 2020 $10,262 $10,232 $10,093 2020 $12,052 $11,909 $11,813 2020 $12,735 $12,618 $12,605 2020 $14,893 $14,773 $14,775 2021 $15,490 $15,373 $15,338 2021 $16,372 $16,247 $16,208 2021 $16,123 $16,074 $15,802 2021 $16,605 $16,484 $16,081 2022 $15,602 $15,615 $15,228 2022 $13,406 $13,237 $13,084 2022 $12,003 $11,968 $11,820 2022 $14,056 $13,916 $13,491 2023 $15,149 $14,976 $14,358 2023 $15,622 $15,425 $14,721 2023 $14,891 $14,812 $14,231 2023 $16,554 $16,416 $15,622 2024 $17,407 $17,255 $16,300 2024 $17,283 $17,126 $16,441 2024 $18,573 $18,421 $17,820 2024 $17,062 $16,967 $16,485</t>
        </is>
      </c>
    </row>
    <row r="52">
      <c r="A52" s="4" t="inlineStr">
        <is>
          <t>Average Annual Return [Table Text Block]</t>
        </is>
      </c>
      <c r="B52" s="4" t="inlineStr">
        <is>
          <t xml:space="preserve"> 1 Year 5 Years 10 Years FTSE Developed Markets ETF Shares Net Asset Value 3.07% 4.79% 5.49% FTSE Developed Markets ETF Shares Market Price 3.10% 4.77% 5.49% Spliced Developed ex US Index 3.36% 4.79% 5.43% FTSE Global All Cap ex US Index 5.52% 4.42% 5.13%</t>
        </is>
      </c>
    </row>
    <row r="53">
      <c r="A53" s="4" t="inlineStr">
        <is>
          <t>AssetsNet</t>
        </is>
      </c>
      <c r="B53" s="5" t="n">
        <v>191380000000</v>
      </c>
    </row>
    <row r="54">
      <c r="A54" s="4" t="inlineStr">
        <is>
          <t>Holdings Count | Holding</t>
        </is>
      </c>
      <c r="B54" s="7" t="n">
        <v>3944</v>
      </c>
    </row>
    <row r="55">
      <c r="A55" s="4" t="inlineStr">
        <is>
          <t>Advisory Fees Paid, Amount</t>
        </is>
      </c>
      <c r="B55" s="5" t="n">
        <v>10570000</v>
      </c>
    </row>
    <row r="56">
      <c r="A56" s="4" t="inlineStr">
        <is>
          <t>InvestmentCompanyPortfolioTurnover</t>
        </is>
      </c>
      <c r="B56" s="8" t="n">
        <v>0.03</v>
      </c>
    </row>
    <row r="57">
      <c r="A57" s="4" t="inlineStr">
        <is>
          <t>Additional Fund Statistics [Text Block]</t>
        </is>
      </c>
      <c r="B57" s="4" t="inlineStr">
        <is>
          <t>Fund Statistics (as of December 31, 2024 Fund Net Assets (in millions) $191,380 Number of Portfolio Holdings 3,944 Portfolio Turnover Rate 3% Total Investment Advisory Fees (in thousands) $10,570</t>
        </is>
      </c>
    </row>
    <row r="58">
      <c r="A58" s="4" t="inlineStr">
        <is>
          <t>Additional Fund Statistics Significance or Limits [Text Block]</t>
        </is>
      </c>
      <c r="B58"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59">
      <c r="A59" s="4" t="inlineStr">
        <is>
          <t>Holdings [Text Block]</t>
        </is>
      </c>
      <c r="B59" s="4" t="inlineStr">
        <is>
          <t>This table reflects the Fund's investments, including short-term investments, derivatives and other assets and liabilities. Portfolio Composition % of Net Assets (as of December 31, 2024 Asia 29.3% Europe 52.5% North America 10.5% Oceania 7.0% Other Assets and Liabilities—Net 0.7%</t>
        </is>
      </c>
    </row>
    <row r="60">
      <c r="A60" s="4" t="inlineStr">
        <is>
          <t>Material Fund Change [Text Block]</t>
        </is>
      </c>
      <c r="B60" s="4" t="inlineStr">
        <is>
          <t>How has the Fund changed? Subsequent to the Fund's fiscal year end, the expense ratio for the ETF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1">
      <c r="A61" s="4" t="inlineStr">
        <is>
          <t>Material Fund Change Expenses [Text Block]</t>
        </is>
      </c>
      <c r="B61" s="4" t="inlineStr">
        <is>
          <t xml:space="preserve">Subsequent to the Fund's fiscal year end, the expense ratio for the ETF Share class was reduced. </t>
        </is>
      </c>
    </row>
    <row r="62">
      <c r="A62" s="4" t="inlineStr">
        <is>
          <t>Summary of Change Legend [Text Block]</t>
        </is>
      </c>
      <c r="B6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3">
      <c r="A63" s="4" t="inlineStr">
        <is>
          <t>Updated Prospectus Web Address</t>
        </is>
      </c>
      <c r="B63" s="4" t="inlineStr">
        <is>
          <t>https://personal1.vanguard.com/ngf-next-gen-form-webapp/fund-literature</t>
        </is>
      </c>
    </row>
    <row r="64">
      <c r="A64" s="4" t="inlineStr">
        <is>
          <t>C000012140</t>
        </is>
      </c>
      <c r="B64" s="4" t="inlineStr">
        <is>
          <t xml:space="preserve"> </t>
        </is>
      </c>
    </row>
    <row r="65">
      <c r="A65" s="3" t="inlineStr">
        <is>
          <t>Shareholder Report [Line Items]</t>
        </is>
      </c>
      <c r="B65" s="4" t="inlineStr">
        <is>
          <t xml:space="preserve"> </t>
        </is>
      </c>
    </row>
    <row r="66">
      <c r="A66" s="4" t="inlineStr">
        <is>
          <t>Fund Name</t>
        </is>
      </c>
      <c r="B66" s="4" t="inlineStr">
        <is>
          <t>Developed Markets Index Fund</t>
        </is>
      </c>
    </row>
    <row r="67">
      <c r="A67" s="4" t="inlineStr">
        <is>
          <t>Class Name</t>
        </is>
      </c>
      <c r="B67" s="4" t="inlineStr">
        <is>
          <t>Admiral™ Shares</t>
        </is>
      </c>
    </row>
    <row r="68">
      <c r="A68" s="4" t="inlineStr">
        <is>
          <t>Trading Symbol</t>
        </is>
      </c>
      <c r="B68" s="4" t="inlineStr">
        <is>
          <t>VTMGX</t>
        </is>
      </c>
    </row>
    <row r="69">
      <c r="A69" s="4" t="inlineStr">
        <is>
          <t>Annual or Semi-Annual Statement [Text Block]</t>
        </is>
      </c>
      <c r="B69" s="4" t="inlineStr">
        <is>
          <t>This annual shareholder report contains important information about Vanguard Developed Markets Index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72">
      <c r="A72" s="4" t="inlineStr">
        <is>
          <t>Material Fund Change Notice [Text Block]</t>
        </is>
      </c>
      <c r="B72" s="4" t="inlineStr">
        <is>
          <t>The report describes changes to the Fund that occurred during the reporting period.</t>
        </is>
      </c>
    </row>
    <row r="73">
      <c r="A73" s="4" t="inlineStr">
        <is>
          <t>Additional Information Phone Number</t>
        </is>
      </c>
      <c r="B73" s="4" t="inlineStr">
        <is>
          <t>800-662-7447</t>
        </is>
      </c>
    </row>
    <row r="74">
      <c r="A74" s="4" t="inlineStr">
        <is>
          <t>Additional Information Website</t>
        </is>
      </c>
      <c r="B74" s="4" t="inlineStr">
        <is>
          <t>https://personal1.vanguard.com/ngf-next-gen-form-webapp/fund-literature</t>
        </is>
      </c>
    </row>
    <row r="75">
      <c r="A75" s="4" t="inlineStr">
        <is>
          <t>Expenses [Text Block]</t>
        </is>
      </c>
      <c r="B75" s="4" t="inlineStr">
        <is>
          <t>What were the Fund costs for the last year? (based on a hypothetical $10,000 investment) Share Class Name Costs of a $10,000 investment Costs paid as a percentage of a $10,000 investment Admiral Shares $7 0.07%</t>
        </is>
      </c>
    </row>
    <row r="76">
      <c r="A76" s="4" t="inlineStr">
        <is>
          <t>Expenses Paid, Amount</t>
        </is>
      </c>
      <c r="B76" s="5" t="n">
        <v>7</v>
      </c>
    </row>
    <row r="77">
      <c r="A77" s="4" t="inlineStr">
        <is>
          <t>Expense Ratio, Percent</t>
        </is>
      </c>
      <c r="B77" s="6" t="n">
        <v>0.0007</v>
      </c>
    </row>
    <row r="78">
      <c r="A78" s="4" t="inlineStr">
        <is>
          <t>Factors Affecting Performance [Text Block]</t>
        </is>
      </c>
      <c r="B78" s="4" t="inlineStr">
        <is>
          <t>How did the Fund perform during the reporting period? For the 12 months ended December 31, 2024, the Fund performed roughly in line with its benchmark.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Financial stocks, which made up more than one-fifth of the benchmark at the end of the period, led the way. Industrials, technology, and consumer discretionary stocks also contributed. The biggest detractors were basic materials, telecommunications, and consumer staples.</t>
        </is>
      </c>
    </row>
    <row r="79">
      <c r="A79" s="4" t="inlineStr">
        <is>
          <t>Line Graph [Table Text Block]</t>
        </is>
      </c>
      <c r="B79" s="4" t="inlineStr">
        <is>
          <t>Admiral Shares Spliced Developed ex US Index FTSE Global All Cap ex US Index 2014 $10,000 $10,000 $10,000 2015 $10,556 $10,508 $10,368 2015 $10,663 $10,583 $10,483 2015 $9,603 $9,506 $9,238 2015 $9,982 $9,972 $9,571 2016 $9,780 $9,751 $9,543 2016 $9,751 $9,644 $9,494 2016 $10,376 $10,289 $10,152 2016 $10,227 $10,200 $10,023 2017 $11,026 $10,944 $10,815 2017 $11,731 $11,618 $11,432 2017 $12,375 $12,277 $12,120 2017 $12,926 $12,884 $12,770 2018 $12,785 $12,654 $12,624 2018 $12,581 $12,517 $12,299 2018 $12,719 $12,650 $12,361 2018 $11,057 $10,978 $10,904 2019 $12,181 $12,093 $12,017 2019 $12,579 $12,497 $12,360 2019 $12,455 $12,364 $12,156 2019 $13,496 $13,430 $13,281 2020 $10,248 $10,232 $10,093 2020 $12,043 $11,909 $11,813 2020 $12,726 $12,618 $12,605 2020 $14,880 $14,773 $14,775 2021 $15,470 $15,373 $15,338 2021 $16,356 $16,247 $16,208 2021 $16,100 $16,074 $15,802 2021 $16,581 $16,484 $16,081 2022 $15,578 $15,615 $15,228 2022 $13,387 $13,237 $13,084 2022 $11,990 $11,968 $11,820 2022 $14,041 $13,916 $13,491 2023 $15,125 $14,976 $14,358 2023 $15,600 $15,425 $14,721 2023 $14,869 $14,812 $14,231 2023 $16,522 $16,416 $15,622 2024 $17,373 $17,255 $16,300 2024 $17,252 $17,126 $16,441 2024 $18,533 $18,421 $17,820 2024 $17,025 $16,967 $16,485</t>
        </is>
      </c>
    </row>
    <row r="80">
      <c r="A80" s="4" t="inlineStr">
        <is>
          <t>Average Annual Return [Table Text Block]</t>
        </is>
      </c>
      <c r="B80" s="4" t="inlineStr">
        <is>
          <t xml:space="preserve"> 1 Year 5 Years 10 Years Admiral Shares 3.04% 4.76% 5.47% Spliced Developed ex US Index 3.36% 4.79% 5.43% FTSE Global All Cap ex US Index 5.52% 4.42% 5.13%</t>
        </is>
      </c>
    </row>
    <row r="81">
      <c r="A81" s="4" t="inlineStr">
        <is>
          <t>AssetsNet</t>
        </is>
      </c>
      <c r="B81" s="5" t="n">
        <v>191380000000</v>
      </c>
    </row>
    <row r="82">
      <c r="A82" s="4" t="inlineStr">
        <is>
          <t>Holdings Count | Holding</t>
        </is>
      </c>
      <c r="B82" s="7" t="n">
        <v>3944</v>
      </c>
    </row>
    <row r="83">
      <c r="A83" s="4" t="inlineStr">
        <is>
          <t>Advisory Fees Paid, Amount</t>
        </is>
      </c>
      <c r="B83" s="5" t="n">
        <v>10570000</v>
      </c>
    </row>
    <row r="84">
      <c r="A84" s="4" t="inlineStr">
        <is>
          <t>InvestmentCompanyPortfolioTurnover</t>
        </is>
      </c>
      <c r="B84" s="8" t="n">
        <v>0.03</v>
      </c>
    </row>
    <row r="85">
      <c r="A85" s="4" t="inlineStr">
        <is>
          <t>Additional Fund Statistics [Text Block]</t>
        </is>
      </c>
      <c r="B85" s="4" t="inlineStr">
        <is>
          <t>Fund Statistics (as of December 31, 2024 Fund Net Assets (in millions) $191,380 Number of Portfolio Holdings 3,944 Portfolio Turnover Rate 3% Total Investment Advisory Fees (in thousands) $10,570</t>
        </is>
      </c>
    </row>
    <row r="86">
      <c r="A86" s="4" t="inlineStr">
        <is>
          <t>Additional Fund Statistics Significance or Limits [Text Block]</t>
        </is>
      </c>
      <c r="B86"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87">
      <c r="A87" s="4" t="inlineStr">
        <is>
          <t>Holdings [Text Block]</t>
        </is>
      </c>
      <c r="B87" s="4" t="inlineStr">
        <is>
          <t>This table reflects the Fund's investments, including short-term investments, derivatives and other assets and liabilities. Portfolio Composition % of Net Assets (as of December 31, 2024 Asia 29.3% Europe 52.5% North America 10.5% Oceania 7.0% Other Assets and Liabilities—Net 0.7%</t>
        </is>
      </c>
    </row>
    <row r="88">
      <c r="A88" s="4" t="inlineStr">
        <is>
          <t>Material Fund Change [Text Block]</t>
        </is>
      </c>
      <c r="B88" s="4" t="inlineStr">
        <is>
          <t>How has the Fund changed? Subsequent to the Fund's fiscal year end, the expense ratio for the Admir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89">
      <c r="A89" s="4" t="inlineStr">
        <is>
          <t>Material Fund Change Expenses [Text Block]</t>
        </is>
      </c>
      <c r="B89" s="4" t="inlineStr">
        <is>
          <t xml:space="preserve">Subsequent to the Fund's fiscal year end, the expense ratio for the Admiral Share class was reduced. </t>
        </is>
      </c>
    </row>
    <row r="90">
      <c r="A90" s="4" t="inlineStr">
        <is>
          <t>Summary of Change Legend [Text Block]</t>
        </is>
      </c>
      <c r="B9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1">
      <c r="A91" s="4" t="inlineStr">
        <is>
          <t>Updated Prospectus Web Address</t>
        </is>
      </c>
      <c r="B91" s="4" t="inlineStr">
        <is>
          <t>https://personal1.vanguard.com/ngf-next-gen-form-webapp/fund-literature</t>
        </is>
      </c>
    </row>
    <row r="92">
      <c r="A92" s="4" t="inlineStr">
        <is>
          <t>C000012141</t>
        </is>
      </c>
      <c r="B92" s="4" t="inlineStr">
        <is>
          <t xml:space="preserve"> </t>
        </is>
      </c>
    </row>
    <row r="93">
      <c r="A93" s="3" t="inlineStr">
        <is>
          <t>Shareholder Report [Line Items]</t>
        </is>
      </c>
      <c r="B93" s="4" t="inlineStr">
        <is>
          <t xml:space="preserve"> </t>
        </is>
      </c>
    </row>
    <row r="94">
      <c r="A94" s="4" t="inlineStr">
        <is>
          <t>Fund Name</t>
        </is>
      </c>
      <c r="B94" s="4" t="inlineStr">
        <is>
          <t>Developed Markets Index Fund</t>
        </is>
      </c>
    </row>
    <row r="95">
      <c r="A95" s="4" t="inlineStr">
        <is>
          <t>Class Name</t>
        </is>
      </c>
      <c r="B95" s="4" t="inlineStr">
        <is>
          <t>Institutional Shares</t>
        </is>
      </c>
    </row>
    <row r="96">
      <c r="A96" s="4" t="inlineStr">
        <is>
          <t>Trading Symbol</t>
        </is>
      </c>
      <c r="B96" s="4" t="inlineStr">
        <is>
          <t>VTMNX</t>
        </is>
      </c>
    </row>
    <row r="97">
      <c r="A97" s="4" t="inlineStr">
        <is>
          <t>Annual or Semi-Annual Statement [Text Block]</t>
        </is>
      </c>
      <c r="B97" s="4" t="inlineStr">
        <is>
          <t>This annual shareholder report contains important information about Vanguard Developed Markets Index Fund (the "Fund") for the period of January 1, 2024, to December 31, 2024.</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00">
      <c r="A100" s="4" t="inlineStr">
        <is>
          <t>Material Fund Change Notice [Text Block]</t>
        </is>
      </c>
      <c r="B100" s="4" t="inlineStr">
        <is>
          <t>The report describes changes to the Fund that occurred during the reporting period.</t>
        </is>
      </c>
    </row>
    <row r="101">
      <c r="A101" s="4" t="inlineStr">
        <is>
          <t>Additional Information Phone Number</t>
        </is>
      </c>
      <c r="B101" s="4" t="inlineStr">
        <is>
          <t>800-662-7447</t>
        </is>
      </c>
    </row>
    <row r="102">
      <c r="A102" s="4" t="inlineStr">
        <is>
          <t>Additional Information Website</t>
        </is>
      </c>
      <c r="B102" s="4" t="inlineStr">
        <is>
          <t>https://personal1.vanguard.com/ngf-next-gen-form-webapp/fund-literature</t>
        </is>
      </c>
    </row>
    <row r="103">
      <c r="A103" s="4" t="inlineStr">
        <is>
          <t>Expenses [Text Block]</t>
        </is>
      </c>
      <c r="B103" s="4" t="inlineStr">
        <is>
          <t>What were the Fund costs for the last year? (based on a hypothetical $10,000 investment) Share Class Name Costs of a $10,000 investment Costs paid as a percentage of a $10,000 investment Institutional Shares $5 0.05%</t>
        </is>
      </c>
    </row>
    <row r="104">
      <c r="A104" s="4" t="inlineStr">
        <is>
          <t>Expenses Paid, Amount</t>
        </is>
      </c>
      <c r="B104" s="5" t="n">
        <v>5</v>
      </c>
    </row>
    <row r="105">
      <c r="A105" s="4" t="inlineStr">
        <is>
          <t>Expense Ratio, Percent</t>
        </is>
      </c>
      <c r="B105" s="6" t="n">
        <v>0.0005</v>
      </c>
    </row>
    <row r="106">
      <c r="A106" s="4" t="inlineStr">
        <is>
          <t>Factors Affecting Performance [Text Block]</t>
        </is>
      </c>
      <c r="B106" s="4" t="inlineStr">
        <is>
          <t>How did the Fund perform during the reporting period? For the 12 months ended December 31, 2024, the Fund performed roughly in line with its benchmark.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Financial stocks, which made up more than one-fifth of the benchmark at the end of the period, led the way. Industrials, technology, and consumer discretionary stocks also contributed. The biggest detractors were basic materials, telecommunications, and consumer staples.</t>
        </is>
      </c>
    </row>
    <row r="107">
      <c r="A107" s="4" t="inlineStr">
        <is>
          <t>Line Graph [Table Text Block]</t>
        </is>
      </c>
      <c r="B107" s="4" t="inlineStr">
        <is>
          <t>Institutional Shares Spliced Developed ex US Index FTSE Global All Cap ex US Index 2014 $5,000,000 $5,000,000 $5,000,000 2015 $5,277,727 $5,254,100 $5,183,841 2015 $5,331,673 $5,291,654 $5,241,597 2015 $4,802,034 $4,753,090 $4,618,806 2015 $4,991,665 $4,986,056 $4,785,618 2016 $4,891,337 $4,875,276 $4,771,658 2016 $4,881,148 $4,821,994 $4,747,019 2016 $5,188,878 $5,144,382 $5,076,063 2016 $5,114,267 $5,100,008 $5,011,437 2017 $5,513,933 $5,472,243 $5,407,354 2017 $5,865,910 $5,809,112 $5,715,974 2017 $6,192,138 $6,138,641 $6,060,198 2017 $6,467,725 $6,441,779 $6,385,032 2018 $6,397,599 $6,326,980 $6,312,013 2018 $6,296,056 $6,258,650 $6,149,374 2018 $6,364,814 $6,324,852 $6,180,585 2018 $5,530,685 $5,488,858 $5,451,947 2019 $6,097,331 $6,046,526 $6,008,565 2019 $6,296,563 $6,248,619 $6,179,980 2019 $6,234,738 $6,182,006 $6,077,861 2019 $6,755,435 $6,715,123 $6,640,728 2020 $5,132,307 $5,115,772 $5,046,463 2020 $6,030,196 $5,954,568 $5,906,642 2020 $6,367,163 $6,309,188 $6,302,394 2020 $7,449,341 $7,386,568 $7,387,286 2021 $7,749,235 $7,686,479 $7,669,139 2021 $8,187,898 $8,123,558 $8,103,962 2021 $8,060,473 $8,037,168 $7,900,997 2021 $8,301,469 $8,241,803 $8,040,248 2022 $7,800,412 $7,807,727 $7,613,959 2022 $6,705,278 $6,618,335 $6,542,209 2022 $6,001,657 $5,983,816 $5,910,059 2022 $7,027,768 $6,957,938 $6,745,633 2023 $7,575,464 $7,487,992 $7,178,896 2023 $7,813,808 $7,712,550 $7,360,582 2023 $7,448,661 $7,406,154 $7,115,562 2023 $8,281,448 $8,207,978 $7,811,055 2024 $8,707,378 $8,627,483 $8,150,233 2024 $8,642,090 $8,562,829 $8,220,405 2024 $9,289,036 $9,210,340 $8,910,036 2024 $8,529,766 $8,483,477 $8,242,612</t>
        </is>
      </c>
    </row>
    <row r="108">
      <c r="A108" s="4" t="inlineStr">
        <is>
          <t>Average Annual Return [Table Text Block]</t>
        </is>
      </c>
      <c r="B108" s="4" t="inlineStr">
        <is>
          <t xml:space="preserve"> 1 Year 5 Years 10 Years Institutional Shares 3.00% 4.77% 5.49% Spliced Developed ex US Index 3.36% 4.79% 5.43% FTSE Global All Cap ex US Index 5.52% 4.42% 5.13%</t>
        </is>
      </c>
    </row>
    <row r="109">
      <c r="A109" s="4" t="inlineStr">
        <is>
          <t>AssetsNet</t>
        </is>
      </c>
      <c r="B109" s="5" t="n">
        <v>191380000000</v>
      </c>
    </row>
    <row r="110">
      <c r="A110" s="4" t="inlineStr">
        <is>
          <t>Holdings Count | Holding</t>
        </is>
      </c>
      <c r="B110" s="7" t="n">
        <v>3944</v>
      </c>
    </row>
    <row r="111">
      <c r="A111" s="4" t="inlineStr">
        <is>
          <t>Advisory Fees Paid, Amount</t>
        </is>
      </c>
      <c r="B111" s="5" t="n">
        <v>10570000</v>
      </c>
    </row>
    <row r="112">
      <c r="A112" s="4" t="inlineStr">
        <is>
          <t>InvestmentCompanyPortfolioTurnover</t>
        </is>
      </c>
      <c r="B112" s="8" t="n">
        <v>0.03</v>
      </c>
    </row>
    <row r="113">
      <c r="A113" s="4" t="inlineStr">
        <is>
          <t>Additional Fund Statistics [Text Block]</t>
        </is>
      </c>
      <c r="B113" s="4" t="inlineStr">
        <is>
          <t>Fund Statistics (as of December 31, 2024 Fund Net Assets (in millions) $191,380 Number of Portfolio Holdings 3,944 Portfolio Turnover Rate 3% Total Investment Advisory Fees (in thousands) $10,570</t>
        </is>
      </c>
    </row>
    <row r="114">
      <c r="A114" s="4" t="inlineStr">
        <is>
          <t>Additional Fund Statistics Significance or Limits [Text Block]</t>
        </is>
      </c>
      <c r="B114"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15">
      <c r="A115" s="4" t="inlineStr">
        <is>
          <t>Holdings [Text Block]</t>
        </is>
      </c>
      <c r="B115" s="4" t="inlineStr">
        <is>
          <t>This table reflects the Fund's investments, including short-term investments, derivatives and other assets and liabilities. Portfolio Composition % of Net Assets (as of December 31, 2024 Asia 29.3% Europe 52.5% North America 10.5% Oceania 7.0% Other Assets and Liabilities—Net 0.7%</t>
        </is>
      </c>
    </row>
    <row r="116">
      <c r="A116" s="4" t="inlineStr">
        <is>
          <t>Material Fund Change [Text Block]</t>
        </is>
      </c>
      <c r="B116" s="4" t="inlineStr">
        <is>
          <t>How has the Fund changed? Subsequent to the Fund's fiscal year end, the expense ratio for the Institutional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17">
      <c r="A117" s="4" t="inlineStr">
        <is>
          <t>Material Fund Change Expenses [Text Block]</t>
        </is>
      </c>
      <c r="B117" s="4" t="inlineStr">
        <is>
          <t xml:space="preserve">Subsequent to the Fund's fiscal year end, the expense ratio for the Institutional Share class was reduced. </t>
        </is>
      </c>
    </row>
    <row r="118">
      <c r="A118" s="4" t="inlineStr">
        <is>
          <t>Summary of Change Legend [Text Block]</t>
        </is>
      </c>
      <c r="B118"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19">
      <c r="A119" s="4" t="inlineStr">
        <is>
          <t>Updated Prospectus Web Address</t>
        </is>
      </c>
      <c r="B119" s="4" t="inlineStr">
        <is>
          <t>https://personal1.vanguard.com/ngf-next-gen-form-webapp/fund-literature</t>
        </is>
      </c>
    </row>
    <row r="120">
      <c r="A120" s="4" t="inlineStr">
        <is>
          <t>C000135477</t>
        </is>
      </c>
      <c r="B120" s="4" t="inlineStr">
        <is>
          <t xml:space="preserve"> </t>
        </is>
      </c>
    </row>
    <row r="121">
      <c r="A121" s="3" t="inlineStr">
        <is>
          <t>Shareholder Report [Line Items]</t>
        </is>
      </c>
      <c r="B121" s="4" t="inlineStr">
        <is>
          <t xml:space="preserve"> </t>
        </is>
      </c>
    </row>
    <row r="122">
      <c r="A122" s="4" t="inlineStr">
        <is>
          <t>Fund Name</t>
        </is>
      </c>
      <c r="B122" s="4" t="inlineStr">
        <is>
          <t>Developed Markets Index Fund</t>
        </is>
      </c>
    </row>
    <row r="123">
      <c r="A123" s="4" t="inlineStr">
        <is>
          <t>Class Name</t>
        </is>
      </c>
      <c r="B123" s="4" t="inlineStr">
        <is>
          <t>Institutional Plus Shares</t>
        </is>
      </c>
    </row>
    <row r="124">
      <c r="A124" s="4" t="inlineStr">
        <is>
          <t>Trading Symbol</t>
        </is>
      </c>
      <c r="B124" s="4" t="inlineStr">
        <is>
          <t>VDIPX</t>
        </is>
      </c>
    </row>
    <row r="125">
      <c r="A125" s="4" t="inlineStr">
        <is>
          <t>Annual or Semi-Annual Statement [Text Block]</t>
        </is>
      </c>
      <c r="B125" s="4" t="inlineStr">
        <is>
          <t>This annual shareholder report contains important information about Vanguard Developed Markets Index Fund (the "Fund") for the period of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28">
      <c r="A128" s="4" t="inlineStr">
        <is>
          <t>Material Fund Change Notice [Text Block]</t>
        </is>
      </c>
      <c r="B128" s="4" t="inlineStr">
        <is>
          <t>The report describes changes to the Fund that occurred during the reporting period.</t>
        </is>
      </c>
    </row>
    <row r="129">
      <c r="A129" s="4" t="inlineStr">
        <is>
          <t>Additional Information Phone Number</t>
        </is>
      </c>
      <c r="B129" s="4" t="inlineStr">
        <is>
          <t>800-662-7447</t>
        </is>
      </c>
    </row>
    <row r="130">
      <c r="A130" s="4" t="inlineStr">
        <is>
          <t>Additional Information Website</t>
        </is>
      </c>
      <c r="B130" s="4" t="inlineStr">
        <is>
          <t>https://personal1.vanguard.com/ngf-next-gen-form-webapp/fund-literature</t>
        </is>
      </c>
    </row>
    <row r="131">
      <c r="A131" s="4" t="inlineStr">
        <is>
          <t>Expenses [Text Block]</t>
        </is>
      </c>
      <c r="B131" s="4" t="inlineStr">
        <is>
          <t>What were the Fund costs for the last year? (based on a hypothetical $10,000 investment) Share Class Name Costs of a $10,000 investment Costs paid as a percentage of a $10,000 investment Institutional Plus Shares $4 0.04%</t>
        </is>
      </c>
    </row>
    <row r="132">
      <c r="A132" s="4" t="inlineStr">
        <is>
          <t>Expenses Paid, Amount</t>
        </is>
      </c>
      <c r="B132" s="5" t="n">
        <v>4</v>
      </c>
    </row>
    <row r="133">
      <c r="A133" s="4" t="inlineStr">
        <is>
          <t>Expense Ratio, Percent</t>
        </is>
      </c>
      <c r="B133" s="6" t="n">
        <v>0.0004</v>
      </c>
    </row>
    <row r="134">
      <c r="A134" s="4" t="inlineStr">
        <is>
          <t>Factors Affecting Performance [Text Block]</t>
        </is>
      </c>
      <c r="B134" s="4" t="inlineStr">
        <is>
          <t>How did the Fund perform during the reporting period? For the 12 months ended December 31, 2024, the Fund performed roughly in line with its benchmark.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Financial stocks, which made up more than one-fifth of the benchmark at the end of the period, led the way. Industrials, technology, and consumer discretionary stocks also contributed. The biggest detractors were basic materials, telecommunications, and consumer staples.</t>
        </is>
      </c>
    </row>
    <row r="135">
      <c r="A135" s="4" t="inlineStr">
        <is>
          <t>Line Graph [Table Text Block]</t>
        </is>
      </c>
      <c r="B135" s="4" t="inlineStr">
        <is>
          <t>Institutional Plus Shares Spliced Developed ex US Index FTSE Global All Cap ex US Index 2014 $100,000,000 $100,000,000 $100,000,000 2015 $105,510,307 $105,082,009 $103,676,827 2015 $106,627,768 $105,833,076 $104,831,949 2015 $96,006,220 $95,061,799 $92,376,127 2015 $99,786,401 $99,721,117 $95,712,357 2016 $97,845,725 $97,505,510 $95,433,159 2016 $97,550,407 $96,439,886 $94,940,389 2016 $103,811,948 $102,887,643 $101,521,264 2016 $102,278,688 $102,000,166 $100,228,746 2017 $110,281,660 $109,444,867 $108,147,088 2017 $117,352,782 $116,182,242 $114,319,478 2017 $123,862,327 $122,772,824 $121,203,954 2017 $129,375,881 $128,835,571 $127,700,647 2018 $127,909,124 $126,539,604 $126,240,259 2018 $125,911,624 $125,172,993 $122,987,472 2018 $127,310,438 $126,497,046 $123,611,693 2018 $110,677,246 $109,777,158 $109,038,933 2019 $121,960,941 $120,930,520 $120,171,298 2019 $125,962,521 $124,972,383 $123,599,601 2019 $124,692,861 $123,640,118 $121,557,221 2019 $135,107,766 $134,302,454 $132,814,553 2020 $102,661,028 $102,315,438 $100,929,256 2020 $120,568,420 $119,091,350 $118,132,835 2020 $127,406,263 $126,183,753 $126,047,871 2020 $148,979,297 $147,731,355 $147,745,712 2021 $154,956,891 $153,729,582 $153,382,776 2021 $163,812,844 $162,471,151 $162,079,243 2021 $161,268,229 $160,743,358 $158,019,942 2021 $166,099,162 $164,836,058 $160,804,961 2022 $156,107,246 $156,154,548 $152,279,174 2022 $134,119,905 $132,366,704 $130,844,184 2022 $120,137,227 $119,676,329 $118,201,175 2022 $140,632,604 $139,158,752 $134,912,651 2023 $151,575,298 $149,759,840 $143,577,920 2023 $156,347,012 $154,251,010 $147,211,642 2023 $149,008,636 $148,123,089 $142,311,247 2023 $165,667,616 $164,159,557 $156,221,103 2024 $174,166,049 $172,549,653 $163,004,668 2024 $172,945,752 $171,256,580 $164,408,101 2024 $185,884,295 $184,206,798 $178,200,727 2024 $170,778,838 $169,669,535 $164,852,249</t>
        </is>
      </c>
    </row>
    <row r="136">
      <c r="A136" s="4" t="inlineStr">
        <is>
          <t>Average Annual Return [Table Text Block]</t>
        </is>
      </c>
      <c r="B136" s="4" t="inlineStr">
        <is>
          <t xml:space="preserve"> 1 Year 5 Years 10 Years Institutional Plus Shares 3.09% 4.80% 5.50% Spliced Developed ex US Index 3.36% 4.79% 5.43% FTSE Global All Cap ex US Index 5.52% 4.42% 5.13%</t>
        </is>
      </c>
    </row>
    <row r="137">
      <c r="A137" s="4" t="inlineStr">
        <is>
          <t>AssetsNet</t>
        </is>
      </c>
      <c r="B137" s="5" t="n">
        <v>191380000000</v>
      </c>
    </row>
    <row r="138">
      <c r="A138" s="4" t="inlineStr">
        <is>
          <t>Holdings Count | Holding</t>
        </is>
      </c>
      <c r="B138" s="7" t="n">
        <v>3944</v>
      </c>
    </row>
    <row r="139">
      <c r="A139" s="4" t="inlineStr">
        <is>
          <t>Advisory Fees Paid, Amount</t>
        </is>
      </c>
      <c r="B139" s="5" t="n">
        <v>10570000</v>
      </c>
    </row>
    <row r="140">
      <c r="A140" s="4" t="inlineStr">
        <is>
          <t>InvestmentCompanyPortfolioTurnover</t>
        </is>
      </c>
      <c r="B140" s="8" t="n">
        <v>0.03</v>
      </c>
    </row>
    <row r="141">
      <c r="A141" s="4" t="inlineStr">
        <is>
          <t>Additional Fund Statistics [Text Block]</t>
        </is>
      </c>
      <c r="B141" s="4" t="inlineStr">
        <is>
          <t>Fund Statistics (as of December 31, 2024 Fund Net Assets (in millions) $191,380 Number of Portfolio Holdings 3,944 Portfolio Turnover Rate 3% Total Investment Advisory Fees (in thousands) $10,570</t>
        </is>
      </c>
    </row>
    <row r="142">
      <c r="A142" s="4" t="inlineStr">
        <is>
          <t>Additional Fund Statistics Significance or Limits [Text Block]</t>
        </is>
      </c>
      <c r="B142"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43">
      <c r="A143" s="4" t="inlineStr">
        <is>
          <t>Holdings [Text Block]</t>
        </is>
      </c>
      <c r="B143" s="4" t="inlineStr">
        <is>
          <t>This table reflects the Fund's investments, including short-term investments, derivatives and other assets and liabilities. Portfolio Composition % of Net Assets (as of December 31, 2024 Asia 29.3% Europe 52.5% North America 10.5% Oceania 7.0% Other Assets and Liabilities—Net 0.7%</t>
        </is>
      </c>
    </row>
    <row r="144">
      <c r="A144" s="4" t="inlineStr">
        <is>
          <t>Material Fund Change [Text Block]</t>
        </is>
      </c>
      <c r="B144" s="4" t="inlineStr">
        <is>
          <t>How has the Fund changed? Subsequent to the Fund's fiscal year end, the expense ratio for the Institutional Plus Share class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45">
      <c r="A145" s="4" t="inlineStr">
        <is>
          <t>Material Fund Change Expenses [Text Block]</t>
        </is>
      </c>
      <c r="B145" s="4" t="inlineStr">
        <is>
          <t xml:space="preserve">Subsequent to the Fund's fiscal year end, the expense ratio for the Institutional Plus Share class was reduced. </t>
        </is>
      </c>
    </row>
    <row r="146">
      <c r="A146" s="4" t="inlineStr">
        <is>
          <t>Summary of Change Legend [Text Block]</t>
        </is>
      </c>
      <c r="B14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47">
      <c r="A147" s="4" t="inlineStr">
        <is>
          <t>Updated Prospectus Web Address</t>
        </is>
      </c>
      <c r="B147"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62"/>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13547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16873</v>
      </c>
      <c r="C6" s="5" t="n">
        <v>18376</v>
      </c>
      <c r="D6" s="5" t="n">
        <v>17103</v>
      </c>
      <c r="E6" s="5" t="n">
        <v>17225</v>
      </c>
      <c r="F6" s="5" t="n">
        <v>16388</v>
      </c>
      <c r="G6" s="5" t="n">
        <v>14743</v>
      </c>
      <c r="H6" s="5" t="n">
        <v>15469</v>
      </c>
      <c r="I6" s="5" t="n">
        <v>15011</v>
      </c>
      <c r="J6" s="5" t="n">
        <v>13935</v>
      </c>
      <c r="K6" s="5" t="n">
        <v>11895</v>
      </c>
      <c r="L6" s="5" t="n">
        <v>13293</v>
      </c>
      <c r="M6" s="5" t="n">
        <v>15470</v>
      </c>
      <c r="N6" s="5" t="n">
        <v>16470</v>
      </c>
      <c r="O6" s="5" t="n">
        <v>15994</v>
      </c>
      <c r="P6" s="5" t="n">
        <v>16255</v>
      </c>
      <c r="Q6" s="5" t="n">
        <v>15386</v>
      </c>
      <c r="R6" s="5" t="n">
        <v>14791</v>
      </c>
      <c r="S6" s="5" t="n">
        <v>12650</v>
      </c>
      <c r="T6" s="5" t="n">
        <v>11981</v>
      </c>
      <c r="U6" s="5" t="n">
        <v>10199</v>
      </c>
      <c r="V6" s="5" t="n">
        <v>13433</v>
      </c>
      <c r="W6" s="5" t="n">
        <v>12403</v>
      </c>
      <c r="X6" s="5" t="n">
        <v>12530</v>
      </c>
      <c r="Y6" s="5" t="n">
        <v>12133</v>
      </c>
      <c r="Z6" s="5" t="n">
        <v>11014</v>
      </c>
      <c r="AA6" s="5" t="n">
        <v>12669</v>
      </c>
      <c r="AB6" s="5" t="n">
        <v>12532</v>
      </c>
      <c r="AC6" s="5" t="n">
        <v>12739</v>
      </c>
      <c r="AD6" s="5" t="n">
        <v>12892</v>
      </c>
      <c r="AE6" s="5" t="n">
        <v>12347</v>
      </c>
      <c r="AF6" s="5" t="n">
        <v>11695</v>
      </c>
      <c r="AG6" s="5" t="n">
        <v>10998</v>
      </c>
      <c r="AH6" s="5" t="n">
        <v>10206</v>
      </c>
      <c r="AI6" s="5" t="n">
        <v>10361</v>
      </c>
      <c r="AJ6" s="5" t="n">
        <v>9738</v>
      </c>
      <c r="AK6" s="5" t="n">
        <v>9772</v>
      </c>
      <c r="AL6" s="5" t="n">
        <v>9971</v>
      </c>
      <c r="AM6" s="5" t="n">
        <v>9600</v>
      </c>
      <c r="AN6" s="5" t="n">
        <v>10661</v>
      </c>
      <c r="AO6" s="5" t="n">
        <v>10553</v>
      </c>
      <c r="AP6" s="5" t="n">
        <v>10000</v>
      </c>
    </row>
    <row r="7">
      <c r="A7" s="4" t="inlineStr">
        <is>
          <t>C00005126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FTSE Developed Markets ETF Shares  Net Asset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17062</v>
      </c>
      <c r="C10" s="7" t="n">
        <v>18573</v>
      </c>
      <c r="D10" s="7" t="n">
        <v>17283</v>
      </c>
      <c r="E10" s="7" t="n">
        <v>17407</v>
      </c>
      <c r="F10" s="7" t="n">
        <v>16554</v>
      </c>
      <c r="G10" s="7" t="n">
        <v>14891</v>
      </c>
      <c r="H10" s="7" t="n">
        <v>15622</v>
      </c>
      <c r="I10" s="7" t="n">
        <v>15149</v>
      </c>
      <c r="J10" s="7" t="n">
        <v>14056</v>
      </c>
      <c r="K10" s="7" t="n">
        <v>12003</v>
      </c>
      <c r="L10" s="7" t="n">
        <v>13406</v>
      </c>
      <c r="M10" s="7" t="n">
        <v>15602</v>
      </c>
      <c r="N10" s="7" t="n">
        <v>16605</v>
      </c>
      <c r="O10" s="7" t="n">
        <v>16123</v>
      </c>
      <c r="P10" s="7" t="n">
        <v>16372</v>
      </c>
      <c r="Q10" s="7" t="n">
        <v>15490</v>
      </c>
      <c r="R10" s="7" t="n">
        <v>14893</v>
      </c>
      <c r="S10" s="7" t="n">
        <v>12735</v>
      </c>
      <c r="T10" s="7" t="n">
        <v>12052</v>
      </c>
      <c r="U10" s="7" t="n">
        <v>10262</v>
      </c>
      <c r="V10" s="7" t="n">
        <v>13503</v>
      </c>
      <c r="W10" s="7" t="n">
        <v>12463</v>
      </c>
      <c r="X10" s="7" t="n">
        <v>12589</v>
      </c>
      <c r="Y10" s="7" t="n">
        <v>12187</v>
      </c>
      <c r="Z10" s="7" t="n">
        <v>11061</v>
      </c>
      <c r="AA10" s="7" t="n">
        <v>12722</v>
      </c>
      <c r="AB10" s="7" t="n">
        <v>12585</v>
      </c>
      <c r="AC10" s="7" t="n">
        <v>12787</v>
      </c>
      <c r="AD10" s="7" t="n">
        <v>12933</v>
      </c>
      <c r="AE10" s="7" t="n">
        <v>12383</v>
      </c>
      <c r="AF10" s="7" t="n">
        <v>11732</v>
      </c>
      <c r="AG10" s="7" t="n">
        <v>11027</v>
      </c>
      <c r="AH10" s="7" t="n">
        <v>10229</v>
      </c>
      <c r="AI10" s="7" t="n">
        <v>10378</v>
      </c>
      <c r="AJ10" s="7" t="n">
        <v>9756</v>
      </c>
      <c r="AK10" s="7" t="n">
        <v>9780</v>
      </c>
      <c r="AL10" s="7" t="n">
        <v>9979</v>
      </c>
      <c r="AM10" s="7" t="n">
        <v>9603</v>
      </c>
      <c r="AN10" s="7" t="n">
        <v>10662</v>
      </c>
      <c r="AO10" s="7" t="n">
        <v>10554</v>
      </c>
      <c r="AP10" s="7" t="n">
        <v>10000</v>
      </c>
    </row>
    <row r="11">
      <c r="A11" s="4" t="inlineStr">
        <is>
          <t>C0000121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 xml:space="preserve">Admir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17025</v>
      </c>
      <c r="C14" s="7" t="n">
        <v>18533</v>
      </c>
      <c r="D14" s="7" t="n">
        <v>17252</v>
      </c>
      <c r="E14" s="7" t="n">
        <v>17373</v>
      </c>
      <c r="F14" s="7" t="n">
        <v>16522</v>
      </c>
      <c r="G14" s="7" t="n">
        <v>14869</v>
      </c>
      <c r="H14" s="7" t="n">
        <v>15600</v>
      </c>
      <c r="I14" s="7" t="n">
        <v>15125</v>
      </c>
      <c r="J14" s="7" t="n">
        <v>14041</v>
      </c>
      <c r="K14" s="7" t="n">
        <v>11990</v>
      </c>
      <c r="L14" s="7" t="n">
        <v>13387</v>
      </c>
      <c r="M14" s="7" t="n">
        <v>15578</v>
      </c>
      <c r="N14" s="7" t="n">
        <v>16581</v>
      </c>
      <c r="O14" s="7" t="n">
        <v>16100</v>
      </c>
      <c r="P14" s="7" t="n">
        <v>16356</v>
      </c>
      <c r="Q14" s="7" t="n">
        <v>15470</v>
      </c>
      <c r="R14" s="7" t="n">
        <v>14880</v>
      </c>
      <c r="S14" s="7" t="n">
        <v>12726</v>
      </c>
      <c r="T14" s="7" t="n">
        <v>12043</v>
      </c>
      <c r="U14" s="7" t="n">
        <v>10248</v>
      </c>
      <c r="V14" s="7" t="n">
        <v>13496</v>
      </c>
      <c r="W14" s="7" t="n">
        <v>12455</v>
      </c>
      <c r="X14" s="7" t="n">
        <v>12579</v>
      </c>
      <c r="Y14" s="7" t="n">
        <v>12181</v>
      </c>
      <c r="Z14" s="7" t="n">
        <v>11057</v>
      </c>
      <c r="AA14" s="7" t="n">
        <v>12719</v>
      </c>
      <c r="AB14" s="7" t="n">
        <v>12581</v>
      </c>
      <c r="AC14" s="7" t="n">
        <v>12785</v>
      </c>
      <c r="AD14" s="7" t="n">
        <v>12926</v>
      </c>
      <c r="AE14" s="7" t="n">
        <v>12375</v>
      </c>
      <c r="AF14" s="7" t="n">
        <v>11731</v>
      </c>
      <c r="AG14" s="7" t="n">
        <v>11026</v>
      </c>
      <c r="AH14" s="7" t="n">
        <v>10227</v>
      </c>
      <c r="AI14" s="7" t="n">
        <v>10376</v>
      </c>
      <c r="AJ14" s="7" t="n">
        <v>9751</v>
      </c>
      <c r="AK14" s="7" t="n">
        <v>9780</v>
      </c>
      <c r="AL14" s="7" t="n">
        <v>9982</v>
      </c>
      <c r="AM14" s="7" t="n">
        <v>9603</v>
      </c>
      <c r="AN14" s="7" t="n">
        <v>10663</v>
      </c>
      <c r="AO14" s="7" t="n">
        <v>10556</v>
      </c>
      <c r="AP14" s="7" t="n">
        <v>10000</v>
      </c>
    </row>
    <row r="15">
      <c r="A15" s="4" t="inlineStr">
        <is>
          <t>C00001214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8529766</v>
      </c>
      <c r="C18" s="7" t="n">
        <v>9289036</v>
      </c>
      <c r="D18" s="7" t="n">
        <v>8642090</v>
      </c>
      <c r="E18" s="7" t="n">
        <v>8707378</v>
      </c>
      <c r="F18" s="7" t="n">
        <v>8281448</v>
      </c>
      <c r="G18" s="7" t="n">
        <v>7448661</v>
      </c>
      <c r="H18" s="7" t="n">
        <v>7813808</v>
      </c>
      <c r="I18" s="7" t="n">
        <v>7575464</v>
      </c>
      <c r="J18" s="7" t="n">
        <v>7027768</v>
      </c>
      <c r="K18" s="7" t="n">
        <v>6001657</v>
      </c>
      <c r="L18" s="7" t="n">
        <v>6705278</v>
      </c>
      <c r="M18" s="7" t="n">
        <v>7800412</v>
      </c>
      <c r="N18" s="7" t="n">
        <v>8301469</v>
      </c>
      <c r="O18" s="7" t="n">
        <v>8060473</v>
      </c>
      <c r="P18" s="7" t="n">
        <v>8187898</v>
      </c>
      <c r="Q18" s="7" t="n">
        <v>7749235</v>
      </c>
      <c r="R18" s="7" t="n">
        <v>7449341</v>
      </c>
      <c r="S18" s="7" t="n">
        <v>6367163</v>
      </c>
      <c r="T18" s="7" t="n">
        <v>6030196</v>
      </c>
      <c r="U18" s="7" t="n">
        <v>5132307</v>
      </c>
      <c r="V18" s="7" t="n">
        <v>6755435</v>
      </c>
      <c r="W18" s="7" t="n">
        <v>6234738</v>
      </c>
      <c r="X18" s="7" t="n">
        <v>6296563</v>
      </c>
      <c r="Y18" s="7" t="n">
        <v>6097331</v>
      </c>
      <c r="Z18" s="7" t="n">
        <v>5530685</v>
      </c>
      <c r="AA18" s="7" t="n">
        <v>6364814</v>
      </c>
      <c r="AB18" s="7" t="n">
        <v>6296056</v>
      </c>
      <c r="AC18" s="7" t="n">
        <v>6397599</v>
      </c>
      <c r="AD18" s="7" t="n">
        <v>6467725</v>
      </c>
      <c r="AE18" s="7" t="n">
        <v>6192138</v>
      </c>
      <c r="AF18" s="7" t="n">
        <v>5865910</v>
      </c>
      <c r="AG18" s="7" t="n">
        <v>5513933</v>
      </c>
      <c r="AH18" s="7" t="n">
        <v>5114267</v>
      </c>
      <c r="AI18" s="7" t="n">
        <v>5188878</v>
      </c>
      <c r="AJ18" s="7" t="n">
        <v>4881148</v>
      </c>
      <c r="AK18" s="7" t="n">
        <v>4891337</v>
      </c>
      <c r="AL18" s="7" t="n">
        <v>4991665</v>
      </c>
      <c r="AM18" s="7" t="n">
        <v>4802034</v>
      </c>
      <c r="AN18" s="7" t="n">
        <v>5331673</v>
      </c>
      <c r="AO18" s="7" t="n">
        <v>5277727</v>
      </c>
      <c r="AP18" s="7" t="n">
        <v>5000000</v>
      </c>
    </row>
    <row r="19">
      <c r="A19" s="4" t="inlineStr">
        <is>
          <t>C00013547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ine Graph and Table Measure Name</t>
        </is>
      </c>
      <c r="B21" s="4" t="inlineStr">
        <is>
          <t>Institutional Plus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ccount Value</t>
        </is>
      </c>
      <c r="B22" s="5" t="n">
        <v>170778838</v>
      </c>
      <c r="C22" s="7" t="n">
        <v>185884295</v>
      </c>
      <c r="D22" s="7" t="n">
        <v>172945752</v>
      </c>
      <c r="E22" s="7" t="n">
        <v>174166049</v>
      </c>
      <c r="F22" s="7" t="n">
        <v>165667616</v>
      </c>
      <c r="G22" s="7" t="n">
        <v>149008636</v>
      </c>
      <c r="H22" s="7" t="n">
        <v>156347012</v>
      </c>
      <c r="I22" s="7" t="n">
        <v>151575298</v>
      </c>
      <c r="J22" s="7" t="n">
        <v>140632604</v>
      </c>
      <c r="K22" s="7" t="n">
        <v>120137227</v>
      </c>
      <c r="L22" s="7" t="n">
        <v>134119905</v>
      </c>
      <c r="M22" s="7" t="n">
        <v>156107246</v>
      </c>
      <c r="N22" s="7" t="n">
        <v>166099162</v>
      </c>
      <c r="O22" s="7" t="n">
        <v>161268229</v>
      </c>
      <c r="P22" s="7" t="n">
        <v>163812844</v>
      </c>
      <c r="Q22" s="7" t="n">
        <v>154956891</v>
      </c>
      <c r="R22" s="7" t="n">
        <v>148979297</v>
      </c>
      <c r="S22" s="7" t="n">
        <v>127406263</v>
      </c>
      <c r="T22" s="7" t="n">
        <v>120568420</v>
      </c>
      <c r="U22" s="7" t="n">
        <v>102661028</v>
      </c>
      <c r="V22" s="7" t="n">
        <v>135107766</v>
      </c>
      <c r="W22" s="7" t="n">
        <v>124692861</v>
      </c>
      <c r="X22" s="7" t="n">
        <v>125962521</v>
      </c>
      <c r="Y22" s="7" t="n">
        <v>121960941</v>
      </c>
      <c r="Z22" s="7" t="n">
        <v>110677246</v>
      </c>
      <c r="AA22" s="7" t="n">
        <v>127310438</v>
      </c>
      <c r="AB22" s="7" t="n">
        <v>125911624</v>
      </c>
      <c r="AC22" s="7" t="n">
        <v>127909124</v>
      </c>
      <c r="AD22" s="7" t="n">
        <v>129375881</v>
      </c>
      <c r="AE22" s="7" t="n">
        <v>123862327</v>
      </c>
      <c r="AF22" s="7" t="n">
        <v>117352782</v>
      </c>
      <c r="AG22" s="7" t="n">
        <v>110281660</v>
      </c>
      <c r="AH22" s="7" t="n">
        <v>102278688</v>
      </c>
      <c r="AI22" s="7" t="n">
        <v>103811948</v>
      </c>
      <c r="AJ22" s="7" t="n">
        <v>97550407</v>
      </c>
      <c r="AK22" s="7" t="n">
        <v>97845725</v>
      </c>
      <c r="AL22" s="7" t="n">
        <v>99786401</v>
      </c>
      <c r="AM22" s="7" t="n">
        <v>96006220</v>
      </c>
      <c r="AN22" s="7" t="n">
        <v>106627768</v>
      </c>
      <c r="AO22" s="7" t="n">
        <v>105510307</v>
      </c>
      <c r="AP22" s="7" t="n">
        <v>100000000</v>
      </c>
    </row>
    <row r="23">
      <c r="A23" s="4" t="inlineStr">
        <is>
          <t>NACC2 Index: FTSE Global All Cap ex US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Line Graph and Table Measure Name</t>
        </is>
      </c>
      <c r="B25" s="4" t="inlineStr">
        <is>
          <t>FTSE Global All Cap ex U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ccount Value</t>
        </is>
      </c>
      <c r="B26" s="5" t="n">
        <v>16485</v>
      </c>
      <c r="C26" s="7" t="n">
        <v>17820</v>
      </c>
      <c r="D26" s="7" t="n">
        <v>16441</v>
      </c>
      <c r="E26" s="7" t="n">
        <v>16300</v>
      </c>
      <c r="F26" s="7" t="n">
        <v>15622</v>
      </c>
      <c r="G26" s="7" t="n">
        <v>14231</v>
      </c>
      <c r="H26" s="7" t="n">
        <v>14721</v>
      </c>
      <c r="I26" s="7" t="n">
        <v>14358</v>
      </c>
      <c r="J26" s="7" t="n">
        <v>13491</v>
      </c>
      <c r="K26" s="7" t="n">
        <v>11820</v>
      </c>
      <c r="L26" s="7" t="n">
        <v>13084</v>
      </c>
      <c r="M26" s="7" t="n">
        <v>15228</v>
      </c>
      <c r="N26" s="7" t="n">
        <v>16081</v>
      </c>
      <c r="O26" s="7" t="n">
        <v>15802</v>
      </c>
      <c r="P26" s="7" t="n">
        <v>16208</v>
      </c>
      <c r="Q26" s="7" t="n">
        <v>15338</v>
      </c>
      <c r="R26" s="7" t="n">
        <v>14775</v>
      </c>
      <c r="S26" s="7" t="n">
        <v>12605</v>
      </c>
      <c r="T26" s="7" t="n">
        <v>11813</v>
      </c>
      <c r="U26" s="7" t="n">
        <v>10093</v>
      </c>
      <c r="V26" s="7" t="n">
        <v>13281</v>
      </c>
      <c r="W26" s="7" t="n">
        <v>12156</v>
      </c>
      <c r="X26" s="7" t="n">
        <v>12360</v>
      </c>
      <c r="Y26" s="7" t="n">
        <v>12017</v>
      </c>
      <c r="Z26" s="7" t="n">
        <v>10904</v>
      </c>
      <c r="AA26" s="7" t="n">
        <v>12361</v>
      </c>
      <c r="AB26" s="7" t="n">
        <v>12299</v>
      </c>
      <c r="AC26" s="7" t="n">
        <v>12624</v>
      </c>
      <c r="AD26" s="7" t="n">
        <v>12770</v>
      </c>
      <c r="AE26" s="7" t="n">
        <v>12120</v>
      </c>
      <c r="AF26" s="7" t="n">
        <v>11432</v>
      </c>
      <c r="AG26" s="7" t="n">
        <v>10815</v>
      </c>
      <c r="AH26" s="7" t="n">
        <v>10023</v>
      </c>
      <c r="AI26" s="7" t="n">
        <v>10152</v>
      </c>
      <c r="AJ26" s="7" t="n">
        <v>9494</v>
      </c>
      <c r="AK26" s="7" t="n">
        <v>9543</v>
      </c>
      <c r="AL26" s="7" t="n">
        <v>9571</v>
      </c>
      <c r="AM26" s="7" t="n">
        <v>9238</v>
      </c>
      <c r="AN26" s="7" t="n">
        <v>10483</v>
      </c>
      <c r="AO26" s="7" t="n">
        <v>10368</v>
      </c>
      <c r="AP26" s="7" t="n">
        <v>10000</v>
      </c>
    </row>
    <row r="27">
      <c r="A27" s="4" t="inlineStr">
        <is>
          <t>NACC2 Index: FTSE Global All Cap ex US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FTSE Global All Cap ex U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Account Value</t>
        </is>
      </c>
      <c r="B30" s="5" t="n">
        <v>16485</v>
      </c>
      <c r="C30" s="7" t="n">
        <v>17820</v>
      </c>
      <c r="D30" s="7" t="n">
        <v>16441</v>
      </c>
      <c r="E30" s="7" t="n">
        <v>16300</v>
      </c>
      <c r="F30" s="7" t="n">
        <v>15622</v>
      </c>
      <c r="G30" s="7" t="n">
        <v>14231</v>
      </c>
      <c r="H30" s="7" t="n">
        <v>14721</v>
      </c>
      <c r="I30" s="7" t="n">
        <v>14358</v>
      </c>
      <c r="J30" s="7" t="n">
        <v>13491</v>
      </c>
      <c r="K30" s="7" t="n">
        <v>11820</v>
      </c>
      <c r="L30" s="7" t="n">
        <v>13084</v>
      </c>
      <c r="M30" s="7" t="n">
        <v>15228</v>
      </c>
      <c r="N30" s="7" t="n">
        <v>16081</v>
      </c>
      <c r="O30" s="7" t="n">
        <v>15802</v>
      </c>
      <c r="P30" s="7" t="n">
        <v>16208</v>
      </c>
      <c r="Q30" s="7" t="n">
        <v>15338</v>
      </c>
      <c r="R30" s="7" t="n">
        <v>14775</v>
      </c>
      <c r="S30" s="7" t="n">
        <v>12605</v>
      </c>
      <c r="T30" s="7" t="n">
        <v>11813</v>
      </c>
      <c r="U30" s="7" t="n">
        <v>10093</v>
      </c>
      <c r="V30" s="7" t="n">
        <v>13281</v>
      </c>
      <c r="W30" s="7" t="n">
        <v>12156</v>
      </c>
      <c r="X30" s="7" t="n">
        <v>12360</v>
      </c>
      <c r="Y30" s="7" t="n">
        <v>12017</v>
      </c>
      <c r="Z30" s="7" t="n">
        <v>10904</v>
      </c>
      <c r="AA30" s="7" t="n">
        <v>12361</v>
      </c>
      <c r="AB30" s="7" t="n">
        <v>12299</v>
      </c>
      <c r="AC30" s="7" t="n">
        <v>12624</v>
      </c>
      <c r="AD30" s="7" t="n">
        <v>12770</v>
      </c>
      <c r="AE30" s="7" t="n">
        <v>12120</v>
      </c>
      <c r="AF30" s="7" t="n">
        <v>11432</v>
      </c>
      <c r="AG30" s="7" t="n">
        <v>10815</v>
      </c>
      <c r="AH30" s="7" t="n">
        <v>10023</v>
      </c>
      <c r="AI30" s="7" t="n">
        <v>10152</v>
      </c>
      <c r="AJ30" s="7" t="n">
        <v>9494</v>
      </c>
      <c r="AK30" s="7" t="n">
        <v>9543</v>
      </c>
      <c r="AL30" s="7" t="n">
        <v>9571</v>
      </c>
      <c r="AM30" s="7" t="n">
        <v>9238</v>
      </c>
      <c r="AN30" s="7" t="n">
        <v>10483</v>
      </c>
      <c r="AO30" s="7" t="n">
        <v>10368</v>
      </c>
      <c r="AP30" s="7" t="n">
        <v>10000</v>
      </c>
    </row>
    <row r="31">
      <c r="A31" s="4" t="inlineStr">
        <is>
          <t>NACC2 Index: FTSE Global All Cap ex US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Line Graph and Table Measure Name</t>
        </is>
      </c>
      <c r="B33" s="4" t="inlineStr">
        <is>
          <t>FTSE Global All Cap ex U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ccount Value</t>
        </is>
      </c>
      <c r="B34" s="5" t="n">
        <v>16485</v>
      </c>
      <c r="C34" s="7" t="n">
        <v>17820</v>
      </c>
      <c r="D34" s="7" t="n">
        <v>16441</v>
      </c>
      <c r="E34" s="7" t="n">
        <v>16300</v>
      </c>
      <c r="F34" s="7" t="n">
        <v>15622</v>
      </c>
      <c r="G34" s="7" t="n">
        <v>14231</v>
      </c>
      <c r="H34" s="7" t="n">
        <v>14721</v>
      </c>
      <c r="I34" s="7" t="n">
        <v>14358</v>
      </c>
      <c r="J34" s="7" t="n">
        <v>13491</v>
      </c>
      <c r="K34" s="7" t="n">
        <v>11820</v>
      </c>
      <c r="L34" s="7" t="n">
        <v>13084</v>
      </c>
      <c r="M34" s="7" t="n">
        <v>15228</v>
      </c>
      <c r="N34" s="7" t="n">
        <v>16081</v>
      </c>
      <c r="O34" s="7" t="n">
        <v>15802</v>
      </c>
      <c r="P34" s="7" t="n">
        <v>16208</v>
      </c>
      <c r="Q34" s="7" t="n">
        <v>15338</v>
      </c>
      <c r="R34" s="7" t="n">
        <v>14775</v>
      </c>
      <c r="S34" s="7" t="n">
        <v>12605</v>
      </c>
      <c r="T34" s="7" t="n">
        <v>11813</v>
      </c>
      <c r="U34" s="7" t="n">
        <v>10093</v>
      </c>
      <c r="V34" s="7" t="n">
        <v>13281</v>
      </c>
      <c r="W34" s="7" t="n">
        <v>12156</v>
      </c>
      <c r="X34" s="7" t="n">
        <v>12360</v>
      </c>
      <c r="Y34" s="7" t="n">
        <v>12017</v>
      </c>
      <c r="Z34" s="7" t="n">
        <v>10904</v>
      </c>
      <c r="AA34" s="7" t="n">
        <v>12361</v>
      </c>
      <c r="AB34" s="7" t="n">
        <v>12299</v>
      </c>
      <c r="AC34" s="7" t="n">
        <v>12624</v>
      </c>
      <c r="AD34" s="7" t="n">
        <v>12770</v>
      </c>
      <c r="AE34" s="7" t="n">
        <v>12120</v>
      </c>
      <c r="AF34" s="7" t="n">
        <v>11432</v>
      </c>
      <c r="AG34" s="7" t="n">
        <v>10815</v>
      </c>
      <c r="AH34" s="7" t="n">
        <v>10023</v>
      </c>
      <c r="AI34" s="7" t="n">
        <v>10152</v>
      </c>
      <c r="AJ34" s="7" t="n">
        <v>9494</v>
      </c>
      <c r="AK34" s="7" t="n">
        <v>9543</v>
      </c>
      <c r="AL34" s="7" t="n">
        <v>9571</v>
      </c>
      <c r="AM34" s="7" t="n">
        <v>9238</v>
      </c>
      <c r="AN34" s="7" t="n">
        <v>10483</v>
      </c>
      <c r="AO34" s="7" t="n">
        <v>10368</v>
      </c>
      <c r="AP34" s="7" t="n">
        <v>10000</v>
      </c>
    </row>
    <row r="35">
      <c r="A35" s="4" t="inlineStr">
        <is>
          <t>NACC2 Index: FTSE Global All Cap ex US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Line Graph and Table Measure Name</t>
        </is>
      </c>
      <c r="B37" s="4" t="inlineStr">
        <is>
          <t>FTSE Global All Cap ex U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Account Value</t>
        </is>
      </c>
      <c r="B38" s="5" t="n">
        <v>8242612</v>
      </c>
      <c r="C38" s="7" t="n">
        <v>8910036</v>
      </c>
      <c r="D38" s="7" t="n">
        <v>8220405</v>
      </c>
      <c r="E38" s="7" t="n">
        <v>8150233</v>
      </c>
      <c r="F38" s="7" t="n">
        <v>7811055</v>
      </c>
      <c r="G38" s="7" t="n">
        <v>7115562</v>
      </c>
      <c r="H38" s="7" t="n">
        <v>7360582</v>
      </c>
      <c r="I38" s="7" t="n">
        <v>7178896</v>
      </c>
      <c r="J38" s="7" t="n">
        <v>6745633</v>
      </c>
      <c r="K38" s="7" t="n">
        <v>5910059</v>
      </c>
      <c r="L38" s="7" t="n">
        <v>6542209</v>
      </c>
      <c r="M38" s="7" t="n">
        <v>7613959</v>
      </c>
      <c r="N38" s="7" t="n">
        <v>8040248</v>
      </c>
      <c r="O38" s="7" t="n">
        <v>7900997</v>
      </c>
      <c r="P38" s="7" t="n">
        <v>8103962</v>
      </c>
      <c r="Q38" s="7" t="n">
        <v>7669139</v>
      </c>
      <c r="R38" s="7" t="n">
        <v>7387286</v>
      </c>
      <c r="S38" s="7" t="n">
        <v>6302394</v>
      </c>
      <c r="T38" s="7" t="n">
        <v>5906642</v>
      </c>
      <c r="U38" s="7" t="n">
        <v>5046463</v>
      </c>
      <c r="V38" s="7" t="n">
        <v>6640728</v>
      </c>
      <c r="W38" s="7" t="n">
        <v>6077861</v>
      </c>
      <c r="X38" s="7" t="n">
        <v>6179980</v>
      </c>
      <c r="Y38" s="7" t="n">
        <v>6008565</v>
      </c>
      <c r="Z38" s="7" t="n">
        <v>5451947</v>
      </c>
      <c r="AA38" s="7" t="n">
        <v>6180585</v>
      </c>
      <c r="AB38" s="7" t="n">
        <v>6149374</v>
      </c>
      <c r="AC38" s="7" t="n">
        <v>6312013</v>
      </c>
      <c r="AD38" s="7" t="n">
        <v>6385032</v>
      </c>
      <c r="AE38" s="7" t="n">
        <v>6060198</v>
      </c>
      <c r="AF38" s="7" t="n">
        <v>5715974</v>
      </c>
      <c r="AG38" s="7" t="n">
        <v>5407354</v>
      </c>
      <c r="AH38" s="7" t="n">
        <v>5011437</v>
      </c>
      <c r="AI38" s="7" t="n">
        <v>5076063</v>
      </c>
      <c r="AJ38" s="7" t="n">
        <v>4747019</v>
      </c>
      <c r="AK38" s="7" t="n">
        <v>4771658</v>
      </c>
      <c r="AL38" s="7" t="n">
        <v>4785618</v>
      </c>
      <c r="AM38" s="7" t="n">
        <v>4618806</v>
      </c>
      <c r="AN38" s="7" t="n">
        <v>5241597</v>
      </c>
      <c r="AO38" s="7" t="n">
        <v>5183841</v>
      </c>
      <c r="AP38" s="7" t="n">
        <v>5000000</v>
      </c>
    </row>
    <row r="39">
      <c r="A39" s="4" t="inlineStr">
        <is>
          <t>NACC2 Index: FTSE Global All Cap ex U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FTSE Global All Cap ex US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Account Value</t>
        </is>
      </c>
      <c r="B42" s="5" t="n">
        <v>164852249</v>
      </c>
      <c r="C42" s="7" t="n">
        <v>178200727</v>
      </c>
      <c r="D42" s="7" t="n">
        <v>164408101</v>
      </c>
      <c r="E42" s="7" t="n">
        <v>163004668</v>
      </c>
      <c r="F42" s="7" t="n">
        <v>156221103</v>
      </c>
      <c r="G42" s="7" t="n">
        <v>142311247</v>
      </c>
      <c r="H42" s="7" t="n">
        <v>147211642</v>
      </c>
      <c r="I42" s="7" t="n">
        <v>143577920</v>
      </c>
      <c r="J42" s="7" t="n">
        <v>134912651</v>
      </c>
      <c r="K42" s="7" t="n">
        <v>118201175</v>
      </c>
      <c r="L42" s="7" t="n">
        <v>130844184</v>
      </c>
      <c r="M42" s="7" t="n">
        <v>152279174</v>
      </c>
      <c r="N42" s="7" t="n">
        <v>160804961</v>
      </c>
      <c r="O42" s="7" t="n">
        <v>158019942</v>
      </c>
      <c r="P42" s="7" t="n">
        <v>162079243</v>
      </c>
      <c r="Q42" s="7" t="n">
        <v>153382776</v>
      </c>
      <c r="R42" s="7" t="n">
        <v>147745712</v>
      </c>
      <c r="S42" s="7" t="n">
        <v>126047871</v>
      </c>
      <c r="T42" s="7" t="n">
        <v>118132835</v>
      </c>
      <c r="U42" s="7" t="n">
        <v>100929256</v>
      </c>
      <c r="V42" s="7" t="n">
        <v>132814553</v>
      </c>
      <c r="W42" s="7" t="n">
        <v>121557221</v>
      </c>
      <c r="X42" s="7" t="n">
        <v>123599601</v>
      </c>
      <c r="Y42" s="7" t="n">
        <v>120171298</v>
      </c>
      <c r="Z42" s="7" t="n">
        <v>109038933</v>
      </c>
      <c r="AA42" s="7" t="n">
        <v>123611693</v>
      </c>
      <c r="AB42" s="7" t="n">
        <v>122987472</v>
      </c>
      <c r="AC42" s="7" t="n">
        <v>126240259</v>
      </c>
      <c r="AD42" s="7" t="n">
        <v>127700647</v>
      </c>
      <c r="AE42" s="7" t="n">
        <v>121203954</v>
      </c>
      <c r="AF42" s="7" t="n">
        <v>114319478</v>
      </c>
      <c r="AG42" s="7" t="n">
        <v>108147088</v>
      </c>
      <c r="AH42" s="7" t="n">
        <v>100228746</v>
      </c>
      <c r="AI42" s="7" t="n">
        <v>101521264</v>
      </c>
      <c r="AJ42" s="7" t="n">
        <v>94940389</v>
      </c>
      <c r="AK42" s="7" t="n">
        <v>95433159</v>
      </c>
      <c r="AL42" s="7" t="n">
        <v>95712357</v>
      </c>
      <c r="AM42" s="7" t="n">
        <v>92376127</v>
      </c>
      <c r="AN42" s="7" t="n">
        <v>104831949</v>
      </c>
      <c r="AO42" s="7" t="n">
        <v>103676827</v>
      </c>
      <c r="AP42" s="7" t="n">
        <v>100000000</v>
      </c>
    </row>
    <row r="43">
      <c r="A43" s="4" t="inlineStr">
        <is>
          <t>NACC2 Index: Spliced Developed ex US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Line Graph and Table Measure Name</t>
        </is>
      </c>
      <c r="B45" s="4" t="inlineStr">
        <is>
          <t>Spliced Developed ex US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ccount Value</t>
        </is>
      </c>
      <c r="B46" s="5" t="n">
        <v>16967</v>
      </c>
      <c r="C46" s="7" t="n">
        <v>18421</v>
      </c>
      <c r="D46" s="7" t="n">
        <v>17126</v>
      </c>
      <c r="E46" s="7" t="n">
        <v>17255</v>
      </c>
      <c r="F46" s="7" t="n">
        <v>16416</v>
      </c>
      <c r="G46" s="7" t="n">
        <v>14812</v>
      </c>
      <c r="H46" s="7" t="n">
        <v>15425</v>
      </c>
      <c r="I46" s="7" t="n">
        <v>14976</v>
      </c>
      <c r="J46" s="7" t="n">
        <v>13916</v>
      </c>
      <c r="K46" s="7" t="n">
        <v>11968</v>
      </c>
      <c r="L46" s="7" t="n">
        <v>13237</v>
      </c>
      <c r="M46" s="7" t="n">
        <v>15615</v>
      </c>
      <c r="N46" s="7" t="n">
        <v>16484</v>
      </c>
      <c r="O46" s="7" t="n">
        <v>16074</v>
      </c>
      <c r="P46" s="7" t="n">
        <v>16247</v>
      </c>
      <c r="Q46" s="7" t="n">
        <v>15373</v>
      </c>
      <c r="R46" s="7" t="n">
        <v>14773</v>
      </c>
      <c r="S46" s="7" t="n">
        <v>12618</v>
      </c>
      <c r="T46" s="7" t="n">
        <v>11909</v>
      </c>
      <c r="U46" s="7" t="n">
        <v>10232</v>
      </c>
      <c r="V46" s="7" t="n">
        <v>13430</v>
      </c>
      <c r="W46" s="7" t="n">
        <v>12364</v>
      </c>
      <c r="X46" s="7" t="n">
        <v>12497</v>
      </c>
      <c r="Y46" s="7" t="n">
        <v>12093</v>
      </c>
      <c r="Z46" s="7" t="n">
        <v>10978</v>
      </c>
      <c r="AA46" s="7" t="n">
        <v>12650</v>
      </c>
      <c r="AB46" s="7" t="n">
        <v>12517</v>
      </c>
      <c r="AC46" s="7" t="n">
        <v>12654</v>
      </c>
      <c r="AD46" s="7" t="n">
        <v>12884</v>
      </c>
      <c r="AE46" s="7" t="n">
        <v>12277</v>
      </c>
      <c r="AF46" s="7" t="n">
        <v>11618</v>
      </c>
      <c r="AG46" s="7" t="n">
        <v>10944</v>
      </c>
      <c r="AH46" s="7" t="n">
        <v>10200</v>
      </c>
      <c r="AI46" s="7" t="n">
        <v>10289</v>
      </c>
      <c r="AJ46" s="7" t="n">
        <v>9644</v>
      </c>
      <c r="AK46" s="7" t="n">
        <v>9751</v>
      </c>
      <c r="AL46" s="7" t="n">
        <v>9972</v>
      </c>
      <c r="AM46" s="7" t="n">
        <v>9506</v>
      </c>
      <c r="AN46" s="7" t="n">
        <v>10583</v>
      </c>
      <c r="AO46" s="7" t="n">
        <v>10508</v>
      </c>
      <c r="AP46" s="7" t="n">
        <v>10000</v>
      </c>
    </row>
    <row r="47">
      <c r="A47" s="4" t="inlineStr">
        <is>
          <t>NACC2 Index: Spliced Developed ex US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Line Graph and Table Measure Name</t>
        </is>
      </c>
      <c r="B49" s="4" t="inlineStr">
        <is>
          <t>Spliced Developed ex US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ccount Value</t>
        </is>
      </c>
      <c r="B50" s="5" t="n">
        <v>16967</v>
      </c>
      <c r="C50" s="7" t="n">
        <v>18421</v>
      </c>
      <c r="D50" s="7" t="n">
        <v>17126</v>
      </c>
      <c r="E50" s="7" t="n">
        <v>17255</v>
      </c>
      <c r="F50" s="7" t="n">
        <v>16416</v>
      </c>
      <c r="G50" s="7" t="n">
        <v>14812</v>
      </c>
      <c r="H50" s="7" t="n">
        <v>15425</v>
      </c>
      <c r="I50" s="7" t="n">
        <v>14976</v>
      </c>
      <c r="J50" s="7" t="n">
        <v>13916</v>
      </c>
      <c r="K50" s="7" t="n">
        <v>11968</v>
      </c>
      <c r="L50" s="7" t="n">
        <v>13237</v>
      </c>
      <c r="M50" s="7" t="n">
        <v>15615</v>
      </c>
      <c r="N50" s="7" t="n">
        <v>16484</v>
      </c>
      <c r="O50" s="7" t="n">
        <v>16074</v>
      </c>
      <c r="P50" s="7" t="n">
        <v>16247</v>
      </c>
      <c r="Q50" s="7" t="n">
        <v>15373</v>
      </c>
      <c r="R50" s="7" t="n">
        <v>14773</v>
      </c>
      <c r="S50" s="7" t="n">
        <v>12618</v>
      </c>
      <c r="T50" s="7" t="n">
        <v>11909</v>
      </c>
      <c r="U50" s="7" t="n">
        <v>10232</v>
      </c>
      <c r="V50" s="7" t="n">
        <v>13430</v>
      </c>
      <c r="W50" s="7" t="n">
        <v>12364</v>
      </c>
      <c r="X50" s="7" t="n">
        <v>12497</v>
      </c>
      <c r="Y50" s="7" t="n">
        <v>12093</v>
      </c>
      <c r="Z50" s="7" t="n">
        <v>10978</v>
      </c>
      <c r="AA50" s="7" t="n">
        <v>12650</v>
      </c>
      <c r="AB50" s="7" t="n">
        <v>12517</v>
      </c>
      <c r="AC50" s="7" t="n">
        <v>12654</v>
      </c>
      <c r="AD50" s="7" t="n">
        <v>12884</v>
      </c>
      <c r="AE50" s="7" t="n">
        <v>12277</v>
      </c>
      <c r="AF50" s="7" t="n">
        <v>11618</v>
      </c>
      <c r="AG50" s="7" t="n">
        <v>10944</v>
      </c>
      <c r="AH50" s="7" t="n">
        <v>10200</v>
      </c>
      <c r="AI50" s="7" t="n">
        <v>10289</v>
      </c>
      <c r="AJ50" s="7" t="n">
        <v>9644</v>
      </c>
      <c r="AK50" s="7" t="n">
        <v>9751</v>
      </c>
      <c r="AL50" s="7" t="n">
        <v>9972</v>
      </c>
      <c r="AM50" s="7" t="n">
        <v>9506</v>
      </c>
      <c r="AN50" s="7" t="n">
        <v>10583</v>
      </c>
      <c r="AO50" s="7" t="n">
        <v>10508</v>
      </c>
      <c r="AP50" s="7" t="n">
        <v>10000</v>
      </c>
    </row>
    <row r="51">
      <c r="A51" s="4" t="inlineStr">
        <is>
          <t>NACC2 Index: Spliced Developed ex US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ine Graph and Table Measure Name</t>
        </is>
      </c>
      <c r="B53" s="4" t="inlineStr">
        <is>
          <t>Spliced Developed ex US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ccount Value</t>
        </is>
      </c>
      <c r="B54" s="5" t="n">
        <v>16967</v>
      </c>
      <c r="C54" s="7" t="n">
        <v>18421</v>
      </c>
      <c r="D54" s="7" t="n">
        <v>17126</v>
      </c>
      <c r="E54" s="7" t="n">
        <v>17255</v>
      </c>
      <c r="F54" s="7" t="n">
        <v>16416</v>
      </c>
      <c r="G54" s="7" t="n">
        <v>14812</v>
      </c>
      <c r="H54" s="7" t="n">
        <v>15425</v>
      </c>
      <c r="I54" s="7" t="n">
        <v>14976</v>
      </c>
      <c r="J54" s="7" t="n">
        <v>13916</v>
      </c>
      <c r="K54" s="7" t="n">
        <v>11968</v>
      </c>
      <c r="L54" s="7" t="n">
        <v>13237</v>
      </c>
      <c r="M54" s="7" t="n">
        <v>15615</v>
      </c>
      <c r="N54" s="7" t="n">
        <v>16484</v>
      </c>
      <c r="O54" s="7" t="n">
        <v>16074</v>
      </c>
      <c r="P54" s="7" t="n">
        <v>16247</v>
      </c>
      <c r="Q54" s="7" t="n">
        <v>15373</v>
      </c>
      <c r="R54" s="7" t="n">
        <v>14773</v>
      </c>
      <c r="S54" s="7" t="n">
        <v>12618</v>
      </c>
      <c r="T54" s="7" t="n">
        <v>11909</v>
      </c>
      <c r="U54" s="7" t="n">
        <v>10232</v>
      </c>
      <c r="V54" s="7" t="n">
        <v>13430</v>
      </c>
      <c r="W54" s="7" t="n">
        <v>12364</v>
      </c>
      <c r="X54" s="7" t="n">
        <v>12497</v>
      </c>
      <c r="Y54" s="7" t="n">
        <v>12093</v>
      </c>
      <c r="Z54" s="7" t="n">
        <v>10978</v>
      </c>
      <c r="AA54" s="7" t="n">
        <v>12650</v>
      </c>
      <c r="AB54" s="7" t="n">
        <v>12517</v>
      </c>
      <c r="AC54" s="7" t="n">
        <v>12654</v>
      </c>
      <c r="AD54" s="7" t="n">
        <v>12884</v>
      </c>
      <c r="AE54" s="7" t="n">
        <v>12277</v>
      </c>
      <c r="AF54" s="7" t="n">
        <v>11618</v>
      </c>
      <c r="AG54" s="7" t="n">
        <v>10944</v>
      </c>
      <c r="AH54" s="7" t="n">
        <v>10200</v>
      </c>
      <c r="AI54" s="7" t="n">
        <v>10289</v>
      </c>
      <c r="AJ54" s="7" t="n">
        <v>9644</v>
      </c>
      <c r="AK54" s="7" t="n">
        <v>9751</v>
      </c>
      <c r="AL54" s="7" t="n">
        <v>9972</v>
      </c>
      <c r="AM54" s="7" t="n">
        <v>9506</v>
      </c>
      <c r="AN54" s="7" t="n">
        <v>10583</v>
      </c>
      <c r="AO54" s="7" t="n">
        <v>10508</v>
      </c>
      <c r="AP54" s="7" t="n">
        <v>10000</v>
      </c>
    </row>
    <row r="55">
      <c r="A55" s="4" t="inlineStr">
        <is>
          <t>NACC2 Index: Spliced Developed ex US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Line Graph and Table Measure Name</t>
        </is>
      </c>
      <c r="B57" s="4" t="inlineStr">
        <is>
          <t>Spliced Developed ex US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Account Value</t>
        </is>
      </c>
      <c r="B58" s="5" t="n">
        <v>8483477</v>
      </c>
      <c r="C58" s="7" t="n">
        <v>9210340</v>
      </c>
      <c r="D58" s="7" t="n">
        <v>8562829</v>
      </c>
      <c r="E58" s="7" t="n">
        <v>8627483</v>
      </c>
      <c r="F58" s="7" t="n">
        <v>8207978</v>
      </c>
      <c r="G58" s="7" t="n">
        <v>7406154</v>
      </c>
      <c r="H58" s="7" t="n">
        <v>7712550</v>
      </c>
      <c r="I58" s="7" t="n">
        <v>7487992</v>
      </c>
      <c r="J58" s="7" t="n">
        <v>6957938</v>
      </c>
      <c r="K58" s="7" t="n">
        <v>5983816</v>
      </c>
      <c r="L58" s="7" t="n">
        <v>6618335</v>
      </c>
      <c r="M58" s="7" t="n">
        <v>7807727</v>
      </c>
      <c r="N58" s="7" t="n">
        <v>8241803</v>
      </c>
      <c r="O58" s="7" t="n">
        <v>8037168</v>
      </c>
      <c r="P58" s="7" t="n">
        <v>8123558</v>
      </c>
      <c r="Q58" s="7" t="n">
        <v>7686479</v>
      </c>
      <c r="R58" s="7" t="n">
        <v>7386568</v>
      </c>
      <c r="S58" s="7" t="n">
        <v>6309188</v>
      </c>
      <c r="T58" s="7" t="n">
        <v>5954568</v>
      </c>
      <c r="U58" s="7" t="n">
        <v>5115772</v>
      </c>
      <c r="V58" s="7" t="n">
        <v>6715123</v>
      </c>
      <c r="W58" s="7" t="n">
        <v>6182006</v>
      </c>
      <c r="X58" s="7" t="n">
        <v>6248619</v>
      </c>
      <c r="Y58" s="7" t="n">
        <v>6046526</v>
      </c>
      <c r="Z58" s="7" t="n">
        <v>5488858</v>
      </c>
      <c r="AA58" s="7" t="n">
        <v>6324852</v>
      </c>
      <c r="AB58" s="7" t="n">
        <v>6258650</v>
      </c>
      <c r="AC58" s="7" t="n">
        <v>6326980</v>
      </c>
      <c r="AD58" s="7" t="n">
        <v>6441779</v>
      </c>
      <c r="AE58" s="7" t="n">
        <v>6138641</v>
      </c>
      <c r="AF58" s="7" t="n">
        <v>5809112</v>
      </c>
      <c r="AG58" s="7" t="n">
        <v>5472243</v>
      </c>
      <c r="AH58" s="7" t="n">
        <v>5100008</v>
      </c>
      <c r="AI58" s="7" t="n">
        <v>5144382</v>
      </c>
      <c r="AJ58" s="7" t="n">
        <v>4821994</v>
      </c>
      <c r="AK58" s="7" t="n">
        <v>4875276</v>
      </c>
      <c r="AL58" s="7" t="n">
        <v>4986056</v>
      </c>
      <c r="AM58" s="7" t="n">
        <v>4753090</v>
      </c>
      <c r="AN58" s="7" t="n">
        <v>5291654</v>
      </c>
      <c r="AO58" s="7" t="n">
        <v>5254100</v>
      </c>
      <c r="AP58" s="7" t="n">
        <v>5000000</v>
      </c>
    </row>
    <row r="59">
      <c r="A59" s="4" t="inlineStr">
        <is>
          <t>NACC2 Index: Spliced Developed ex U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Line Graph and Table Measure Name</t>
        </is>
      </c>
      <c r="B61" s="4" t="inlineStr">
        <is>
          <t>Spliced Developed ex U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Account Value</t>
        </is>
      </c>
      <c r="B62" s="5" t="n">
        <v>169669535</v>
      </c>
      <c r="C62" s="5" t="n">
        <v>184206798</v>
      </c>
      <c r="D62" s="5" t="n">
        <v>171256580</v>
      </c>
      <c r="E62" s="5" t="n">
        <v>172549653</v>
      </c>
      <c r="F62" s="5" t="n">
        <v>164159557</v>
      </c>
      <c r="G62" s="5" t="n">
        <v>148123089</v>
      </c>
      <c r="H62" s="5" t="n">
        <v>154251010</v>
      </c>
      <c r="I62" s="5" t="n">
        <v>149759840</v>
      </c>
      <c r="J62" s="5" t="n">
        <v>139158752</v>
      </c>
      <c r="K62" s="5" t="n">
        <v>119676329</v>
      </c>
      <c r="L62" s="5" t="n">
        <v>132366704</v>
      </c>
      <c r="M62" s="5" t="n">
        <v>156154548</v>
      </c>
      <c r="N62" s="5" t="n">
        <v>164836058</v>
      </c>
      <c r="O62" s="5" t="n">
        <v>160743358</v>
      </c>
      <c r="P62" s="5" t="n">
        <v>162471151</v>
      </c>
      <c r="Q62" s="5" t="n">
        <v>153729582</v>
      </c>
      <c r="R62" s="5" t="n">
        <v>147731355</v>
      </c>
      <c r="S62" s="5" t="n">
        <v>126183753</v>
      </c>
      <c r="T62" s="5" t="n">
        <v>119091350</v>
      </c>
      <c r="U62" s="5" t="n">
        <v>102315438</v>
      </c>
      <c r="V62" s="5" t="n">
        <v>134302454</v>
      </c>
      <c r="W62" s="5" t="n">
        <v>123640118</v>
      </c>
      <c r="X62" s="5" t="n">
        <v>124972383</v>
      </c>
      <c r="Y62" s="5" t="n">
        <v>120930520</v>
      </c>
      <c r="Z62" s="5" t="n">
        <v>109777158</v>
      </c>
      <c r="AA62" s="5" t="n">
        <v>126497046</v>
      </c>
      <c r="AB62" s="5" t="n">
        <v>125172993</v>
      </c>
      <c r="AC62" s="5" t="n">
        <v>126539604</v>
      </c>
      <c r="AD62" s="5" t="n">
        <v>128835571</v>
      </c>
      <c r="AE62" s="5" t="n">
        <v>122772824</v>
      </c>
      <c r="AF62" s="5" t="n">
        <v>116182242</v>
      </c>
      <c r="AG62" s="5" t="n">
        <v>109444867</v>
      </c>
      <c r="AH62" s="5" t="n">
        <v>102000166</v>
      </c>
      <c r="AI62" s="5" t="n">
        <v>102887643</v>
      </c>
      <c r="AJ62" s="5" t="n">
        <v>96439886</v>
      </c>
      <c r="AK62" s="5" t="n">
        <v>97505510</v>
      </c>
      <c r="AL62" s="5" t="n">
        <v>99721117</v>
      </c>
      <c r="AM62" s="5" t="n">
        <v>95061799</v>
      </c>
      <c r="AN62" s="5" t="n">
        <v>105833076</v>
      </c>
      <c r="AO62" s="5" t="n">
        <v>105082009</v>
      </c>
      <c r="AP62" s="5"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2" customWidth="1" min="1" max="1"/>
    <col width="5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3547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row>
    <row r="6">
      <c r="A6" s="4" t="inlineStr">
        <is>
          <t>C00005126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FTSE Developed Markets ETF Shares  Net Asset Value</t>
        </is>
      </c>
      <c r="C8" s="4" t="inlineStr">
        <is>
          <t xml:space="preserve"> </t>
        </is>
      </c>
      <c r="D8" s="4" t="inlineStr">
        <is>
          <t xml:space="preserve"> </t>
        </is>
      </c>
    </row>
    <row r="9">
      <c r="A9" s="4" t="inlineStr">
        <is>
          <t>Average Annual Return, Percent</t>
        </is>
      </c>
      <c r="B9" s="6" t="n">
        <v>0.031</v>
      </c>
      <c r="C9" s="6" t="n">
        <v>0.0477</v>
      </c>
      <c r="D9" s="6" t="n">
        <v>0.0549</v>
      </c>
    </row>
    <row r="10">
      <c r="A10" s="4" t="inlineStr">
        <is>
          <t>C000012140</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 xml:space="preserve">Admiral Shares </t>
        </is>
      </c>
      <c r="C12" s="4" t="inlineStr">
        <is>
          <t xml:space="preserve"> </t>
        </is>
      </c>
      <c r="D12" s="4" t="inlineStr">
        <is>
          <t xml:space="preserve"> </t>
        </is>
      </c>
    </row>
    <row r="13">
      <c r="A13" s="4" t="inlineStr">
        <is>
          <t>C000012141</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Institutional Shares</t>
        </is>
      </c>
      <c r="C15" s="4" t="inlineStr">
        <is>
          <t xml:space="preserve"> </t>
        </is>
      </c>
      <c r="D15" s="4" t="inlineStr">
        <is>
          <t xml:space="preserve"> </t>
        </is>
      </c>
    </row>
    <row r="16">
      <c r="A16" s="4" t="inlineStr">
        <is>
          <t>C000135477</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Institutional Plus Shares</t>
        </is>
      </c>
      <c r="C18" s="4" t="inlineStr">
        <is>
          <t xml:space="preserve"> </t>
        </is>
      </c>
      <c r="D18" s="4" t="inlineStr">
        <is>
          <t xml:space="preserve"> </t>
        </is>
      </c>
    </row>
    <row r="19">
      <c r="A19" s="4" t="inlineStr">
        <is>
          <t>Without Sales Load [Member] | C000135478</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0296</v>
      </c>
      <c r="C21" s="6" t="n">
        <v>0.0467</v>
      </c>
      <c r="D21" s="6" t="n">
        <v>0.0537</v>
      </c>
    </row>
    <row r="22">
      <c r="A22" s="4" t="inlineStr">
        <is>
          <t>Without Sales Load [Member] | C000051262</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Average Annual Return, Percent</t>
        </is>
      </c>
      <c r="B24" s="6" t="n">
        <v>0.0307</v>
      </c>
      <c r="C24" s="6" t="n">
        <v>0.0479</v>
      </c>
      <c r="D24" s="6" t="n">
        <v>0.0549</v>
      </c>
    </row>
    <row r="25">
      <c r="A25" s="4" t="inlineStr">
        <is>
          <t>Without Sales Load [Member] | C000012140</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Average Annual Return, Percent</t>
        </is>
      </c>
      <c r="B27" s="6" t="n">
        <v>0.0304</v>
      </c>
      <c r="C27" s="6" t="n">
        <v>0.0476</v>
      </c>
      <c r="D27" s="6" t="n">
        <v>0.0547</v>
      </c>
    </row>
    <row r="28">
      <c r="A28" s="4" t="inlineStr">
        <is>
          <t>Without Sales Load [Member] | C000012141</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Average Annual Return, Percent</t>
        </is>
      </c>
      <c r="B30" s="8" t="n">
        <v>0.03</v>
      </c>
      <c r="C30" s="6" t="n">
        <v>0.0477</v>
      </c>
      <c r="D30" s="6" t="n">
        <v>0.0549</v>
      </c>
    </row>
    <row r="31">
      <c r="A31" s="4" t="inlineStr">
        <is>
          <t>Without Sales Load [Member] | C000135477</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Average Annual Return, Percent</t>
        </is>
      </c>
      <c r="B33" s="6" t="n">
        <v>0.0309</v>
      </c>
      <c r="C33" s="6" t="n">
        <v>0.048</v>
      </c>
      <c r="D33" s="6" t="n">
        <v>0.055</v>
      </c>
    </row>
    <row r="34">
      <c r="A34" s="4" t="inlineStr">
        <is>
          <t>NACC2 Index: FTSE Global All Cap ex US Index</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Line Graph and Table Measure Name</t>
        </is>
      </c>
      <c r="B36" s="4" t="inlineStr">
        <is>
          <t>FTSE Global All Cap ex US Index</t>
        </is>
      </c>
      <c r="C36" s="4" t="inlineStr">
        <is>
          <t xml:space="preserve"> </t>
        </is>
      </c>
      <c r="D36" s="4" t="inlineStr">
        <is>
          <t xml:space="preserve"> </t>
        </is>
      </c>
    </row>
    <row r="37">
      <c r="A37" s="4" t="inlineStr">
        <is>
          <t>Average Annual Return, Percent</t>
        </is>
      </c>
      <c r="B37" s="6" t="n">
        <v>0.0552</v>
      </c>
      <c r="C37" s="6" t="n">
        <v>0.0442</v>
      </c>
      <c r="D37" s="6" t="n">
        <v>0.0513</v>
      </c>
    </row>
    <row r="38">
      <c r="A38" s="4" t="inlineStr">
        <is>
          <t>NACC2 Index: FTSE Global All Cap ex US Index</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FTSE Global All Cap ex US Index</t>
        </is>
      </c>
      <c r="C40" s="4" t="inlineStr">
        <is>
          <t xml:space="preserve"> </t>
        </is>
      </c>
      <c r="D40" s="4" t="inlineStr">
        <is>
          <t xml:space="preserve"> </t>
        </is>
      </c>
    </row>
    <row r="41">
      <c r="A41" s="4" t="inlineStr">
        <is>
          <t>Average Annual Return, Percent</t>
        </is>
      </c>
      <c r="B41" s="6" t="n">
        <v>0.0552</v>
      </c>
      <c r="C41" s="6" t="n">
        <v>0.0442</v>
      </c>
      <c r="D41" s="6" t="n">
        <v>0.0513</v>
      </c>
    </row>
    <row r="42">
      <c r="A42" s="4" t="inlineStr">
        <is>
          <t>NACC2 Index: FTSE Global All Cap ex US Index</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FTSE Global All Cap ex US Index</t>
        </is>
      </c>
      <c r="C44" s="4" t="inlineStr">
        <is>
          <t xml:space="preserve"> </t>
        </is>
      </c>
      <c r="D44" s="4" t="inlineStr">
        <is>
          <t xml:space="preserve"> </t>
        </is>
      </c>
    </row>
    <row r="45">
      <c r="A45" s="4" t="inlineStr">
        <is>
          <t>Average Annual Return, Percent</t>
        </is>
      </c>
      <c r="B45" s="6" t="n">
        <v>0.0552</v>
      </c>
      <c r="C45" s="6" t="n">
        <v>0.0442</v>
      </c>
      <c r="D45" s="6" t="n">
        <v>0.0513</v>
      </c>
    </row>
    <row r="46">
      <c r="A46" s="4" t="inlineStr">
        <is>
          <t>NACC2 Index: FTSE Global All Cap ex US Index</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FTSE Global All Cap ex US Index</t>
        </is>
      </c>
      <c r="C48" s="4" t="inlineStr">
        <is>
          <t xml:space="preserve"> </t>
        </is>
      </c>
      <c r="D48" s="4" t="inlineStr">
        <is>
          <t xml:space="preserve"> </t>
        </is>
      </c>
    </row>
    <row r="49">
      <c r="A49" s="4" t="inlineStr">
        <is>
          <t>Average Annual Return, Percent</t>
        </is>
      </c>
      <c r="B49" s="6" t="n">
        <v>0.0552</v>
      </c>
      <c r="C49" s="6" t="n">
        <v>0.0442</v>
      </c>
      <c r="D49" s="6" t="n">
        <v>0.0513</v>
      </c>
    </row>
    <row r="50">
      <c r="A50" s="4" t="inlineStr">
        <is>
          <t>NACC2 Index: FTSE Global All Cap ex US Index</t>
        </is>
      </c>
      <c r="B50" s="4" t="inlineStr">
        <is>
          <t xml:space="preserve"> </t>
        </is>
      </c>
      <c r="C50" s="4" t="inlineStr">
        <is>
          <t xml:space="preserve"> </t>
        </is>
      </c>
      <c r="D50" s="4" t="inlineStr">
        <is>
          <t xml:space="preserve"> </t>
        </is>
      </c>
    </row>
    <row r="51">
      <c r="A51" s="3" t="inlineStr">
        <is>
          <t>Average Annual Return [Line Items]</t>
        </is>
      </c>
      <c r="B51" s="4" t="inlineStr">
        <is>
          <t xml:space="preserve"> </t>
        </is>
      </c>
      <c r="C51" s="4" t="inlineStr">
        <is>
          <t xml:space="preserve"> </t>
        </is>
      </c>
      <c r="D51" s="4" t="inlineStr">
        <is>
          <t xml:space="preserve"> </t>
        </is>
      </c>
    </row>
    <row r="52">
      <c r="A52" s="4" t="inlineStr">
        <is>
          <t>Line Graph and Table Measure Name</t>
        </is>
      </c>
      <c r="B52" s="4" t="inlineStr">
        <is>
          <t>FTSE Global All Cap ex US Index</t>
        </is>
      </c>
      <c r="C52" s="4" t="inlineStr">
        <is>
          <t xml:space="preserve"> </t>
        </is>
      </c>
      <c r="D52" s="4" t="inlineStr">
        <is>
          <t xml:space="preserve"> </t>
        </is>
      </c>
    </row>
    <row r="53">
      <c r="A53" s="4" t="inlineStr">
        <is>
          <t>Average Annual Return, Percent</t>
        </is>
      </c>
      <c r="B53" s="6" t="n">
        <v>0.0552</v>
      </c>
      <c r="C53" s="6" t="n">
        <v>0.0442</v>
      </c>
      <c r="D53" s="6" t="n">
        <v>0.0513</v>
      </c>
    </row>
    <row r="54">
      <c r="A54" s="4" t="inlineStr">
        <is>
          <t>NACC2 Index: Spliced Developed ex US Index</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Line Graph and Table Measure Name</t>
        </is>
      </c>
      <c r="B56" s="4" t="inlineStr">
        <is>
          <t>Spliced Developed ex US Index</t>
        </is>
      </c>
      <c r="C56" s="4" t="inlineStr">
        <is>
          <t xml:space="preserve"> </t>
        </is>
      </c>
      <c r="D56" s="4" t="inlineStr">
        <is>
          <t xml:space="preserve"> </t>
        </is>
      </c>
    </row>
    <row r="57">
      <c r="A57" s="4" t="inlineStr">
        <is>
          <t>Average Annual Return, Percent</t>
        </is>
      </c>
      <c r="B57" s="6" t="n">
        <v>0.0336</v>
      </c>
      <c r="C57" s="6" t="n">
        <v>0.0479</v>
      </c>
      <c r="D57" s="6" t="n">
        <v>0.0543</v>
      </c>
    </row>
    <row r="58">
      <c r="A58" s="4" t="inlineStr">
        <is>
          <t>NACC2 Index: Spliced Developed ex US Index</t>
        </is>
      </c>
      <c r="B58" s="4" t="inlineStr">
        <is>
          <t xml:space="preserve"> </t>
        </is>
      </c>
      <c r="C58" s="4" t="inlineStr">
        <is>
          <t xml:space="preserve"> </t>
        </is>
      </c>
      <c r="D58" s="4" t="inlineStr">
        <is>
          <t xml:space="preserve"> </t>
        </is>
      </c>
    </row>
    <row r="59">
      <c r="A59" s="3" t="inlineStr">
        <is>
          <t>Average Annual Return [Line Items]</t>
        </is>
      </c>
      <c r="B59" s="4" t="inlineStr">
        <is>
          <t xml:space="preserve"> </t>
        </is>
      </c>
      <c r="C59" s="4" t="inlineStr">
        <is>
          <t xml:space="preserve"> </t>
        </is>
      </c>
      <c r="D59" s="4" t="inlineStr">
        <is>
          <t xml:space="preserve"> </t>
        </is>
      </c>
    </row>
    <row r="60">
      <c r="A60" s="4" t="inlineStr">
        <is>
          <t>Line Graph and Table Measure Name</t>
        </is>
      </c>
      <c r="B60" s="4" t="inlineStr">
        <is>
          <t>Spliced Developed ex US Index</t>
        </is>
      </c>
      <c r="C60" s="4" t="inlineStr">
        <is>
          <t xml:space="preserve"> </t>
        </is>
      </c>
      <c r="D60" s="4" t="inlineStr">
        <is>
          <t xml:space="preserve"> </t>
        </is>
      </c>
    </row>
    <row r="61">
      <c r="A61" s="4" t="inlineStr">
        <is>
          <t>Average Annual Return, Percent</t>
        </is>
      </c>
      <c r="B61" s="6" t="n">
        <v>0.0336</v>
      </c>
      <c r="C61" s="6" t="n">
        <v>0.0479</v>
      </c>
      <c r="D61" s="6" t="n">
        <v>0.0543</v>
      </c>
    </row>
    <row r="62">
      <c r="A62" s="4" t="inlineStr">
        <is>
          <t>NACC2 Index: Spliced Developed ex US Index</t>
        </is>
      </c>
      <c r="B62" s="4" t="inlineStr">
        <is>
          <t xml:space="preserve"> </t>
        </is>
      </c>
      <c r="C62" s="4" t="inlineStr">
        <is>
          <t xml:space="preserve"> </t>
        </is>
      </c>
      <c r="D62" s="4" t="inlineStr">
        <is>
          <t xml:space="preserve"> </t>
        </is>
      </c>
    </row>
    <row r="63">
      <c r="A63" s="3" t="inlineStr">
        <is>
          <t>Average Annual Return [Line Items]</t>
        </is>
      </c>
      <c r="B63" s="4" t="inlineStr">
        <is>
          <t xml:space="preserve"> </t>
        </is>
      </c>
      <c r="C63" s="4" t="inlineStr">
        <is>
          <t xml:space="preserve"> </t>
        </is>
      </c>
      <c r="D63" s="4" t="inlineStr">
        <is>
          <t xml:space="preserve"> </t>
        </is>
      </c>
    </row>
    <row r="64">
      <c r="A64" s="4" t="inlineStr">
        <is>
          <t>Line Graph and Table Measure Name</t>
        </is>
      </c>
      <c r="B64" s="4" t="inlineStr">
        <is>
          <t>Spliced Developed ex US Index</t>
        </is>
      </c>
      <c r="C64" s="4" t="inlineStr">
        <is>
          <t xml:space="preserve"> </t>
        </is>
      </c>
      <c r="D64" s="4" t="inlineStr">
        <is>
          <t xml:space="preserve"> </t>
        </is>
      </c>
    </row>
    <row r="65">
      <c r="A65" s="4" t="inlineStr">
        <is>
          <t>Average Annual Return, Percent</t>
        </is>
      </c>
      <c r="B65" s="6" t="n">
        <v>0.0336</v>
      </c>
      <c r="C65" s="6" t="n">
        <v>0.0479</v>
      </c>
      <c r="D65" s="6" t="n">
        <v>0.0543</v>
      </c>
    </row>
    <row r="66">
      <c r="A66" s="4" t="inlineStr">
        <is>
          <t>NACC2 Index: Spliced Developed ex US Index</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Line Graph and Table Measure Name</t>
        </is>
      </c>
      <c r="B68" s="4" t="inlineStr">
        <is>
          <t>Spliced Developed ex US Index</t>
        </is>
      </c>
      <c r="C68" s="4" t="inlineStr">
        <is>
          <t xml:space="preserve"> </t>
        </is>
      </c>
      <c r="D68" s="4" t="inlineStr">
        <is>
          <t xml:space="preserve"> </t>
        </is>
      </c>
    </row>
    <row r="69">
      <c r="A69" s="4" t="inlineStr">
        <is>
          <t>Average Annual Return, Percent</t>
        </is>
      </c>
      <c r="B69" s="6" t="n">
        <v>0.0336</v>
      </c>
      <c r="C69" s="6" t="n">
        <v>0.0479</v>
      </c>
      <c r="D69" s="6" t="n">
        <v>0.0543</v>
      </c>
    </row>
    <row r="70">
      <c r="A70" s="4" t="inlineStr">
        <is>
          <t>NACC2 Index: Spliced Developed ex US Index</t>
        </is>
      </c>
      <c r="B70" s="4" t="inlineStr">
        <is>
          <t xml:space="preserve"> </t>
        </is>
      </c>
      <c r="C70" s="4" t="inlineStr">
        <is>
          <t xml:space="preserve"> </t>
        </is>
      </c>
      <c r="D70" s="4" t="inlineStr">
        <is>
          <t xml:space="preserve"> </t>
        </is>
      </c>
    </row>
    <row r="71">
      <c r="A71" s="3" t="inlineStr">
        <is>
          <t>Average Annual Return [Line Items]</t>
        </is>
      </c>
      <c r="B71" s="4" t="inlineStr">
        <is>
          <t xml:space="preserve"> </t>
        </is>
      </c>
      <c r="C71" s="4" t="inlineStr">
        <is>
          <t xml:space="preserve"> </t>
        </is>
      </c>
      <c r="D71" s="4" t="inlineStr">
        <is>
          <t xml:space="preserve"> </t>
        </is>
      </c>
    </row>
    <row r="72">
      <c r="A72" s="4" t="inlineStr">
        <is>
          <t>Line Graph and Table Measure Name</t>
        </is>
      </c>
      <c r="B72" s="4" t="inlineStr">
        <is>
          <t>Spliced Developed ex US Index</t>
        </is>
      </c>
      <c r="C72" s="4" t="inlineStr">
        <is>
          <t xml:space="preserve"> </t>
        </is>
      </c>
      <c r="D72" s="4" t="inlineStr">
        <is>
          <t xml:space="preserve"> </t>
        </is>
      </c>
    </row>
    <row r="73">
      <c r="A73" s="4" t="inlineStr">
        <is>
          <t>Average Annual Return, Percent</t>
        </is>
      </c>
      <c r="B73" s="6" t="n">
        <v>0.0336</v>
      </c>
      <c r="C73" s="6" t="n">
        <v>0.0479</v>
      </c>
      <c r="D73" s="6" t="n">
        <v>0.05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135478 | Asia</t>
        </is>
      </c>
      <c r="B2" s="4" t="inlineStr">
        <is>
          <t xml:space="preserve"> </t>
        </is>
      </c>
    </row>
    <row r="3">
      <c r="A3" s="3" t="inlineStr">
        <is>
          <t>Holdings [Line Items]</t>
        </is>
      </c>
      <c r="B3" s="4" t="inlineStr">
        <is>
          <t xml:space="preserve"> </t>
        </is>
      </c>
    </row>
    <row r="4">
      <c r="A4" s="4" t="inlineStr">
        <is>
          <t>Percent of Net Asset Value</t>
        </is>
      </c>
      <c r="B4" s="6" t="n">
        <v>0.293</v>
      </c>
    </row>
    <row r="5">
      <c r="A5" s="4" t="inlineStr">
        <is>
          <t>C000135478 | Europe</t>
        </is>
      </c>
      <c r="B5" s="4" t="inlineStr">
        <is>
          <t xml:space="preserve"> </t>
        </is>
      </c>
    </row>
    <row r="6">
      <c r="A6" s="3" t="inlineStr">
        <is>
          <t>Holdings [Line Items]</t>
        </is>
      </c>
      <c r="B6" s="4" t="inlineStr">
        <is>
          <t xml:space="preserve"> </t>
        </is>
      </c>
    </row>
    <row r="7">
      <c r="A7" s="4" t="inlineStr">
        <is>
          <t>Percent of Net Asset Value</t>
        </is>
      </c>
      <c r="B7" s="6" t="n">
        <v>0.525</v>
      </c>
    </row>
    <row r="8">
      <c r="A8" s="4" t="inlineStr">
        <is>
          <t>C000135478 | North America</t>
        </is>
      </c>
      <c r="B8" s="4" t="inlineStr">
        <is>
          <t xml:space="preserve"> </t>
        </is>
      </c>
    </row>
    <row r="9">
      <c r="A9" s="3" t="inlineStr">
        <is>
          <t>Holdings [Line Items]</t>
        </is>
      </c>
      <c r="B9" s="4" t="inlineStr">
        <is>
          <t xml:space="preserve"> </t>
        </is>
      </c>
    </row>
    <row r="10">
      <c r="A10" s="4" t="inlineStr">
        <is>
          <t>Percent of Net Asset Value</t>
        </is>
      </c>
      <c r="B10" s="6" t="n">
        <v>0.105</v>
      </c>
    </row>
    <row r="11">
      <c r="A11" s="4" t="inlineStr">
        <is>
          <t>C000135478 | Oceania</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C000135478 | Country Other Net Line</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000051262 | Asia</t>
        </is>
      </c>
      <c r="B17" s="4" t="inlineStr">
        <is>
          <t xml:space="preserve"> </t>
        </is>
      </c>
    </row>
    <row r="18">
      <c r="A18" s="3" t="inlineStr">
        <is>
          <t>Holdings [Line Items]</t>
        </is>
      </c>
      <c r="B18" s="4" t="inlineStr">
        <is>
          <t xml:space="preserve"> </t>
        </is>
      </c>
    </row>
    <row r="19">
      <c r="A19" s="4" t="inlineStr">
        <is>
          <t>Percent of Net Asset Value</t>
        </is>
      </c>
      <c r="B19" s="6" t="n">
        <v>0.293</v>
      </c>
    </row>
    <row r="20">
      <c r="A20" s="4" t="inlineStr">
        <is>
          <t>C000051262 | Europe</t>
        </is>
      </c>
      <c r="B20" s="4" t="inlineStr">
        <is>
          <t xml:space="preserve"> </t>
        </is>
      </c>
    </row>
    <row r="21">
      <c r="A21" s="3" t="inlineStr">
        <is>
          <t>Holdings [Line Items]</t>
        </is>
      </c>
      <c r="B21" s="4" t="inlineStr">
        <is>
          <t xml:space="preserve"> </t>
        </is>
      </c>
    </row>
    <row r="22">
      <c r="A22" s="4" t="inlineStr">
        <is>
          <t>Percent of Net Asset Value</t>
        </is>
      </c>
      <c r="B22" s="6" t="n">
        <v>0.525</v>
      </c>
    </row>
    <row r="23">
      <c r="A23" s="4" t="inlineStr">
        <is>
          <t>C000051262 | North America</t>
        </is>
      </c>
      <c r="B23" s="4" t="inlineStr">
        <is>
          <t xml:space="preserve"> </t>
        </is>
      </c>
    </row>
    <row r="24">
      <c r="A24" s="3" t="inlineStr">
        <is>
          <t>Holdings [Line Items]</t>
        </is>
      </c>
      <c r="B24" s="4" t="inlineStr">
        <is>
          <t xml:space="preserve"> </t>
        </is>
      </c>
    </row>
    <row r="25">
      <c r="A25" s="4" t="inlineStr">
        <is>
          <t>Percent of Net Asset Value</t>
        </is>
      </c>
      <c r="B25" s="6" t="n">
        <v>0.105</v>
      </c>
    </row>
    <row r="26">
      <c r="A26" s="4" t="inlineStr">
        <is>
          <t>C000051262 | Oceania</t>
        </is>
      </c>
      <c r="B26" s="4" t="inlineStr">
        <is>
          <t xml:space="preserve"> </t>
        </is>
      </c>
    </row>
    <row r="27">
      <c r="A27" s="3" t="inlineStr">
        <is>
          <t>Holdings [Line Items]</t>
        </is>
      </c>
      <c r="B27" s="4" t="inlineStr">
        <is>
          <t xml:space="preserve"> </t>
        </is>
      </c>
    </row>
    <row r="28">
      <c r="A28" s="4" t="inlineStr">
        <is>
          <t>Percent of Net Asset Value</t>
        </is>
      </c>
      <c r="B28" s="8" t="n">
        <v>0.07000000000000001</v>
      </c>
    </row>
    <row r="29">
      <c r="A29" s="4" t="inlineStr">
        <is>
          <t>C000051262 | Country Other Net Line</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12140 | Asia</t>
        </is>
      </c>
      <c r="B32" s="4" t="inlineStr">
        <is>
          <t xml:space="preserve"> </t>
        </is>
      </c>
    </row>
    <row r="33">
      <c r="A33" s="3" t="inlineStr">
        <is>
          <t>Holdings [Line Items]</t>
        </is>
      </c>
      <c r="B33" s="4" t="inlineStr">
        <is>
          <t xml:space="preserve"> </t>
        </is>
      </c>
    </row>
    <row r="34">
      <c r="A34" s="4" t="inlineStr">
        <is>
          <t>Percent of Net Asset Value</t>
        </is>
      </c>
      <c r="B34" s="6" t="n">
        <v>0.293</v>
      </c>
    </row>
    <row r="35">
      <c r="A35" s="4" t="inlineStr">
        <is>
          <t>C000012140 | Europe</t>
        </is>
      </c>
      <c r="B35" s="4" t="inlineStr">
        <is>
          <t xml:space="preserve"> </t>
        </is>
      </c>
    </row>
    <row r="36">
      <c r="A36" s="3" t="inlineStr">
        <is>
          <t>Holdings [Line Items]</t>
        </is>
      </c>
      <c r="B36" s="4" t="inlineStr">
        <is>
          <t xml:space="preserve"> </t>
        </is>
      </c>
    </row>
    <row r="37">
      <c r="A37" s="4" t="inlineStr">
        <is>
          <t>Percent of Net Asset Value</t>
        </is>
      </c>
      <c r="B37" s="6" t="n">
        <v>0.525</v>
      </c>
    </row>
    <row r="38">
      <c r="A38" s="4" t="inlineStr">
        <is>
          <t>C000012140 | North America</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000012140 | Oceania</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12140 | Country Other Net Line</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000012141 | Asia</t>
        </is>
      </c>
      <c r="B47" s="4" t="inlineStr">
        <is>
          <t xml:space="preserve"> </t>
        </is>
      </c>
    </row>
    <row r="48">
      <c r="A48" s="3" t="inlineStr">
        <is>
          <t>Holdings [Line Items]</t>
        </is>
      </c>
      <c r="B48" s="4" t="inlineStr">
        <is>
          <t xml:space="preserve"> </t>
        </is>
      </c>
    </row>
    <row r="49">
      <c r="A49" s="4" t="inlineStr">
        <is>
          <t>Percent of Net Asset Value</t>
        </is>
      </c>
      <c r="B49" s="6" t="n">
        <v>0.293</v>
      </c>
    </row>
    <row r="50">
      <c r="A50" s="4" t="inlineStr">
        <is>
          <t>C000012141 | Europe</t>
        </is>
      </c>
      <c r="B50" s="4" t="inlineStr">
        <is>
          <t xml:space="preserve"> </t>
        </is>
      </c>
    </row>
    <row r="51">
      <c r="A51" s="3" t="inlineStr">
        <is>
          <t>Holdings [Line Items]</t>
        </is>
      </c>
      <c r="B51" s="4" t="inlineStr">
        <is>
          <t xml:space="preserve"> </t>
        </is>
      </c>
    </row>
    <row r="52">
      <c r="A52" s="4" t="inlineStr">
        <is>
          <t>Percent of Net Asset Value</t>
        </is>
      </c>
      <c r="B52" s="6" t="n">
        <v>0.525</v>
      </c>
    </row>
    <row r="53">
      <c r="A53" s="4" t="inlineStr">
        <is>
          <t>C000012141 | North America</t>
        </is>
      </c>
      <c r="B53" s="4" t="inlineStr">
        <is>
          <t xml:space="preserve"> </t>
        </is>
      </c>
    </row>
    <row r="54">
      <c r="A54" s="3" t="inlineStr">
        <is>
          <t>Holdings [Line Items]</t>
        </is>
      </c>
      <c r="B54" s="4" t="inlineStr">
        <is>
          <t xml:space="preserve"> </t>
        </is>
      </c>
    </row>
    <row r="55">
      <c r="A55" s="4" t="inlineStr">
        <is>
          <t>Percent of Net Asset Value</t>
        </is>
      </c>
      <c r="B55" s="6" t="n">
        <v>0.105</v>
      </c>
    </row>
    <row r="56">
      <c r="A56" s="4" t="inlineStr">
        <is>
          <t>C000012141 | Oceania</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012141 | Country Other Net Line</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000135477 | Asia</t>
        </is>
      </c>
      <c r="B62" s="4" t="inlineStr">
        <is>
          <t xml:space="preserve"> </t>
        </is>
      </c>
    </row>
    <row r="63">
      <c r="A63" s="3" t="inlineStr">
        <is>
          <t>Holdings [Line Items]</t>
        </is>
      </c>
      <c r="B63" s="4" t="inlineStr">
        <is>
          <t xml:space="preserve"> </t>
        </is>
      </c>
    </row>
    <row r="64">
      <c r="A64" s="4" t="inlineStr">
        <is>
          <t>Percent of Net Asset Value</t>
        </is>
      </c>
      <c r="B64" s="6" t="n">
        <v>0.293</v>
      </c>
    </row>
    <row r="65">
      <c r="A65" s="4" t="inlineStr">
        <is>
          <t>C000135477 | Europe</t>
        </is>
      </c>
      <c r="B65" s="4" t="inlineStr">
        <is>
          <t xml:space="preserve"> </t>
        </is>
      </c>
    </row>
    <row r="66">
      <c r="A66" s="3" t="inlineStr">
        <is>
          <t>Holdings [Line Items]</t>
        </is>
      </c>
      <c r="B66" s="4" t="inlineStr">
        <is>
          <t xml:space="preserve"> </t>
        </is>
      </c>
    </row>
    <row r="67">
      <c r="A67" s="4" t="inlineStr">
        <is>
          <t>Percent of Net Asset Value</t>
        </is>
      </c>
      <c r="B67" s="6" t="n">
        <v>0.525</v>
      </c>
    </row>
    <row r="68">
      <c r="A68" s="4" t="inlineStr">
        <is>
          <t>C000135477 | North America</t>
        </is>
      </c>
      <c r="B68" s="4" t="inlineStr">
        <is>
          <t xml:space="preserve"> </t>
        </is>
      </c>
    </row>
    <row r="69">
      <c r="A69" s="3" t="inlineStr">
        <is>
          <t>Holdings [Line Items]</t>
        </is>
      </c>
      <c r="B69" s="4" t="inlineStr">
        <is>
          <t xml:space="preserve"> </t>
        </is>
      </c>
    </row>
    <row r="70">
      <c r="A70" s="4" t="inlineStr">
        <is>
          <t>Percent of Net Asset Value</t>
        </is>
      </c>
      <c r="B70" s="6" t="n">
        <v>0.105</v>
      </c>
    </row>
    <row r="71">
      <c r="A71" s="4" t="inlineStr">
        <is>
          <t>C000135477 | Oceania</t>
        </is>
      </c>
      <c r="B71" s="4" t="inlineStr">
        <is>
          <t xml:space="preserve"> </t>
        </is>
      </c>
    </row>
    <row r="72">
      <c r="A72" s="3" t="inlineStr">
        <is>
          <t>Holdings [Line Items]</t>
        </is>
      </c>
      <c r="B72" s="4" t="inlineStr">
        <is>
          <t xml:space="preserve"> </t>
        </is>
      </c>
    </row>
    <row r="73">
      <c r="A73" s="4" t="inlineStr">
        <is>
          <t>Percent of Net Asset Value</t>
        </is>
      </c>
      <c r="B73" s="8" t="n">
        <v>0.07000000000000001</v>
      </c>
    </row>
    <row r="74">
      <c r="A74" s="4" t="inlineStr">
        <is>
          <t>C000135477 | Country Other Net Line</t>
        </is>
      </c>
      <c r="B74" s="4" t="inlineStr">
        <is>
          <t xml:space="preserve"> </t>
        </is>
      </c>
    </row>
    <row r="75">
      <c r="A75" s="3" t="inlineStr">
        <is>
          <t>Holdings [Line Items]</t>
        </is>
      </c>
      <c r="B75" s="4" t="inlineStr">
        <is>
          <t xml:space="preserve"> </t>
        </is>
      </c>
    </row>
    <row r="76">
      <c r="A76" s="4" t="inlineStr">
        <is>
          <t>Percent of Net Asset Value</t>
        </is>
      </c>
      <c r="B76"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7:55Z</dcterms:created>
  <dcterms:modified xmlns:dcterms="http://purl.org/dc/terms/" xmlns:xsi="http://www.w3.org/2001/XMLSchema-instance" xsi:type="dcterms:W3CDTF">2025-03-04T21:07:55Z</dcterms:modified>
</cp:coreProperties>
</file>